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and Purcha"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Licenses for Technology" sheetId="9" state="visible" r:id="rId9"/>
    <sheet xmlns:r="http://schemas.openxmlformats.org/officeDocument/2006/relationships" name="Loan Payable to Related Party" sheetId="10" state="visible" r:id="rId10"/>
    <sheet xmlns:r="http://schemas.openxmlformats.org/officeDocument/2006/relationships" name="Capital Stock" sheetId="11" state="visible" r:id="rId11"/>
    <sheet xmlns:r="http://schemas.openxmlformats.org/officeDocument/2006/relationships" name="Income Taxes" sheetId="12" state="visible" r:id="rId12"/>
    <sheet xmlns:r="http://schemas.openxmlformats.org/officeDocument/2006/relationships" name="Intangible Asset" sheetId="13" state="visible" r:id="rId13"/>
    <sheet xmlns:r="http://schemas.openxmlformats.org/officeDocument/2006/relationships" name="Loan Payable to Director and Re" sheetId="14" state="visible" r:id="rId14"/>
    <sheet xmlns:r="http://schemas.openxmlformats.org/officeDocument/2006/relationships" name="Segmented Information" sheetId="15" state="visible" r:id="rId15"/>
    <sheet xmlns:r="http://schemas.openxmlformats.org/officeDocument/2006/relationships" name="Commitment and Contingency" sheetId="16" state="visible" r:id="rId16"/>
    <sheet xmlns:r="http://schemas.openxmlformats.org/officeDocument/2006/relationships" name="Capital Management" sheetId="17" state="visible" r:id="rId17"/>
    <sheet xmlns:r="http://schemas.openxmlformats.org/officeDocument/2006/relationships" name="Financial Instruments" sheetId="18" state="visible" r:id="rId18"/>
    <sheet xmlns:r="http://schemas.openxmlformats.org/officeDocument/2006/relationships" name="2016 Omnibus Equity Compensatio"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Licenses for Technology (Tables" sheetId="23" state="visible" r:id="rId23"/>
    <sheet xmlns:r="http://schemas.openxmlformats.org/officeDocument/2006/relationships" name="Income Taxes (Tables)" sheetId="24" state="visible" r:id="rId24"/>
    <sheet xmlns:r="http://schemas.openxmlformats.org/officeDocument/2006/relationships" name="Nature of Operations and Purc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Licenses for Technology - Sched" sheetId="28" state="visible" r:id="rId28"/>
    <sheet xmlns:r="http://schemas.openxmlformats.org/officeDocument/2006/relationships" name="Loan Payable to Related Party (" sheetId="29" state="visible" r:id="rId29"/>
    <sheet xmlns:r="http://schemas.openxmlformats.org/officeDocument/2006/relationships" name="Capital Stock (Details Narrativ" sheetId="30" state="visible" r:id="rId30"/>
    <sheet xmlns:r="http://schemas.openxmlformats.org/officeDocument/2006/relationships" name="Income Taxes (Details Narrative" sheetId="31" state="visible" r:id="rId31"/>
    <sheet xmlns:r="http://schemas.openxmlformats.org/officeDocument/2006/relationships" name="Income Taxes - Schedule of Reco" sheetId="32" state="visible" r:id="rId32"/>
    <sheet xmlns:r="http://schemas.openxmlformats.org/officeDocument/2006/relationships" name="Income Taxes - Schedule of Inco" sheetId="33" state="visible" r:id="rId33"/>
    <sheet xmlns:r="http://schemas.openxmlformats.org/officeDocument/2006/relationships" name="Income Taxes - Schedule of Effe" sheetId="34" state="visible" r:id="rId34"/>
    <sheet xmlns:r="http://schemas.openxmlformats.org/officeDocument/2006/relationships" name="Income Taxes - Schedule of Non-" sheetId="35" state="visible" r:id="rId35"/>
    <sheet xmlns:r="http://schemas.openxmlformats.org/officeDocument/2006/relationships" name="Intangible Asset (Details Narra" sheetId="36" state="visible" r:id="rId36"/>
    <sheet xmlns:r="http://schemas.openxmlformats.org/officeDocument/2006/relationships" name="Loan Payable to Director and 37" sheetId="37" state="visible" r:id="rId37"/>
    <sheet xmlns:r="http://schemas.openxmlformats.org/officeDocument/2006/relationships" name="Segmented Information (Details " sheetId="38" state="visible" r:id="rId38"/>
    <sheet xmlns:r="http://schemas.openxmlformats.org/officeDocument/2006/relationships" name="Commitment and Contingency (Det" sheetId="39" state="visible" r:id="rId39"/>
    <sheet xmlns:r="http://schemas.openxmlformats.org/officeDocument/2006/relationships" name="2016 Omnibus Equity Compensat40"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300">
  <si>
    <t>Document and Entity Information - USD ($)</t>
  </si>
  <si>
    <t>12 Months Ended</t>
  </si>
  <si>
    <t>Dec. 31, 2016</t>
  </si>
  <si>
    <t>May 19, 2017</t>
  </si>
  <si>
    <t>Document And Entity Information</t>
  </si>
  <si>
    <t>Entity Registrant Name</t>
  </si>
  <si>
    <t>First National Energy Corp.</t>
  </si>
  <si>
    <t>Entity Central Index Key</t>
  </si>
  <si>
    <t>Document Type</t>
  </si>
  <si>
    <t>10-K</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FNEC</t>
  </si>
  <si>
    <t>Document Fiscal Period Focus</t>
  </si>
  <si>
    <t>FY</t>
  </si>
  <si>
    <t>Document Fiscal Year Focus</t>
  </si>
  <si>
    <t>Consolidated Balance Sheets - USD ($)</t>
  </si>
  <si>
    <t>Dec. 31, 2015</t>
  </si>
  <si>
    <t>CURRENT</t>
  </si>
  <si>
    <t>Cash</t>
  </si>
  <si>
    <t>Total Current Assets</t>
  </si>
  <si>
    <t>LICENSES FOR TECHNOLOGY (Note 4)</t>
  </si>
  <si>
    <t>Total assets</t>
  </si>
  <si>
    <t>Accounts payable and accrued liabilities</t>
  </si>
  <si>
    <t>Loan payable to director (Note 9)</t>
  </si>
  <si>
    <t>Loan payable (Note 5)</t>
  </si>
  <si>
    <t xml:space="preserve"> </t>
  </si>
  <si>
    <t>Loan payable to related party (Note 5)</t>
  </si>
  <si>
    <t>Total current liabilities</t>
  </si>
  <si>
    <t>Going Concern (Note 2)</t>
  </si>
  <si>
    <t>Related Party Transactions (Note 9)</t>
  </si>
  <si>
    <t>Commitment and Contingencies (Note 11)</t>
  </si>
  <si>
    <t>Subsequent Events (Note 15)</t>
  </si>
  <si>
    <t>STOCKHOLDERS' DEFICIENCY</t>
  </si>
  <si>
    <t>Capital Stock (Note 6)</t>
  </si>
  <si>
    <t>Additional paid-in Capital</t>
  </si>
  <si>
    <t>Accumulated Deficit</t>
  </si>
  <si>
    <t>Accumulated Other Comprehensive Loss</t>
  </si>
  <si>
    <t>Total Stockholders' Deficiency Attributable to the Company's Stockholders</t>
  </si>
  <si>
    <t>Non-controlling interest</t>
  </si>
  <si>
    <t>Total Stockholders' Deficiency</t>
  </si>
  <si>
    <t>TOTAL LIABILITIES AND STOCKHOLDERS' DEFICIENCY</t>
  </si>
  <si>
    <t>Consolidated Statements of Operations and Other Comprehensive Loss - USD ($)</t>
  </si>
  <si>
    <t>Income Statement [Abstract]</t>
  </si>
  <si>
    <t>REVENUE</t>
  </si>
  <si>
    <t>EXPENSES</t>
  </si>
  <si>
    <t>General and administrative</t>
  </si>
  <si>
    <t>TOTAL OPERATING EXPENSES</t>
  </si>
  <si>
    <t>LOSS BEFORE INCOME TAXES</t>
  </si>
  <si>
    <t>Income taxes (Note 7)</t>
  </si>
  <si>
    <t>NET LOSS AND COMPREHENSIVE LOSS</t>
  </si>
  <si>
    <t>Net loss and comprehensive loss attributable to  the Company’s stockholders</t>
  </si>
  <si>
    <t>Net loss and comprehensive loss attributable to to non-controlling interest</t>
  </si>
  <si>
    <t>Net income (loss), including portion attributable to noncontrolling interest</t>
  </si>
  <si>
    <t>Net loss per share - basic and diluted</t>
  </si>
  <si>
    <t>Weighted average common shares  outstanding</t>
  </si>
  <si>
    <t>Consolidated Statements of Changes in Stockholders' Deficiency - USD ($)</t>
  </si>
  <si>
    <t>Common Stock [Member]</t>
  </si>
  <si>
    <t>Balance</t>
  </si>
  <si>
    <t>Balance, shares</t>
  </si>
  <si>
    <t>Net Loss for the year</t>
  </si>
  <si>
    <t>Additional Paid-in Capital [Member]</t>
  </si>
  <si>
    <t>Accumulated Deficit [Member]</t>
  </si>
  <si>
    <t>Accumulated Other Comprehensive Loss [Member]</t>
  </si>
  <si>
    <t>Non-controlling Interests [Member]</t>
  </si>
  <si>
    <t>Consolidated Statements of Cash Flows - USD ($)</t>
  </si>
  <si>
    <t>CASH FLOWS FROM OPERATING ACTIVITIES</t>
  </si>
  <si>
    <t>Net loss</t>
  </si>
  <si>
    <t>Decrease in accounts payable and accrued liabilities</t>
  </si>
  <si>
    <t>Net cash used in operating activities</t>
  </si>
  <si>
    <t>CASH FLOWS FROM FINANCING ACTIVITIES</t>
  </si>
  <si>
    <t>Increase in loan from director</t>
  </si>
  <si>
    <t>Net cash provided by financing activities</t>
  </si>
  <si>
    <t>NET DECREASE IN CASH</t>
  </si>
  <si>
    <t>Cash, beginning of year</t>
  </si>
  <si>
    <t>CASH, END OF YEAR</t>
  </si>
  <si>
    <t>Nature of Operations and Purchase of Technology</t>
  </si>
  <si>
    <t>Organization, Consolidation and Presentation of Financial Statements [Abstract]</t>
  </si>
  <si>
    <t>1. NATURE OF OPERATIONS
AND PURCHASE OF TECHNOLOGY a)
Nature of operations First National Energy Corporation
(the “Company”) was incorporated in the State of Delaware on November 16, 2000, under the name Capstone International
Corporation. On March 28, 2004, the Company changed its name to First National Power Corporation. On February 12, 2009, the Company
relocated its charter to the State of Nevada and changed its name to First National Energy Corporation. As part of its reorganization,
the Company increased its authorized capital to 300 million common shares and effected a 100 for 1 reverse stock split of its issued
and outstanding shares of common stock. The accompanying consolidated financial statements reflect all share data based on the
100 for 1 reverse common stock split. The Company’s business
purpose is the provision of wind-driven solutions for power generation. Current projects for the Company are the completion of
power generation projects from supplemental wind generation technologies. b) Purchase
of Technology License On April 20, 2009, the Company
entered into a preliminary letter of intent with Boreas Research Corporation (“Boreas”), a Florida corporation, pursuant
to which the Company would acquire a territorial license to certain rights in alternative energy technology of Boreas, in exchange
for a quantity of newly issued common shares of the Company. The letter of intent was superseded by a Technology License and Stock
Purchase Agreement (the “Agreement”) between the Company and Boreas that was consummated on May 25, 2009 (the “Closing”),
at which time the Company issued to the stockholders of Boreas 98,800,000 new restricted and unregistered common shares of the
Company and agreed to pay certain future royalties to Boreas from net revenues realized by the Company from the technology license.
The consideration issued in the transaction was determined as a result of arm’s-length negotiations between the parties. The preliminary letter of
intent was reported by the Company on form 8-K to the Securities and Exchange Commission (“SEC”) on April 21, 2009,
and the Agreement was annexed to an information statement on form 14-C filed with the SEC in preliminary and definitive forms on
April 22, 2009 and May 4, 2009, respectively. The definitive information statement was mailed to the Stockholders of the Company
on May 4, 2009. The Company obtained written
consent to the Agreement and the transaction from the holders of 55.82% of its issued and outstanding shares of common stock in
lieu of a meeting of stockholders. In exchange for the Company
acquiring the technology license from Boreas at the Closing pursuant to the Agreement (as amended by the Amendment), the Stockholders
of Boreas received an aggregate of 98,800,000 new restricted and unregistered common shares of the Company’s common stock.
Accordingly, the Boreas Stockholders now own 98.93% of the Company’s 99,865,228 outstanding common shares. No finder’s
fees were paid or consulting agreements entered into by the Company in connection with the transaction. Prior to the transaction,
there were no material relationships between the Company and Boreas, between Boreas and the Company’s affiliates, directors
or officers, or between any associates of Boreas and the Company’s officers or directors. All of the Company’s transaction
liabilities were settled on or immediately following the Closing. Upon the Closing on May 25,
2009, the Company was no longer deemed to be a “shell company” as defined in Rule 12b-2 under the Securities Exchange
Act of 1934 (the “Exchange Act”). Accordingly, the Company filed an amended current report on Form 8-K/A with the SEC
on May 26, 2009, setting forth the information that would be required if the Company were filing a general form for registration
of securities on Form 10 under the Exchange Act. On April 18, 2011, First
National Energy Corporation (the “Company”) entered into a Novation Agreement (the “Novation”) with all
of the stockholders of Boreas revising the structure of the May 25, 2009 transaction by which the Company acquired a territorial
license to certain rights in alternative energy technology of Boreas, in exchange for a quantity of newly issued common shares
of the Company. The Novation amended the Technology License and Stock Purchase Agreement (the “Original Agreement”)
to substitute the stockholders of Boreas as the licensor under the Original Agreement. c) Further Purchase of
Technology License On March 22, 2010, Pavana
Power Corporation (“Pavana”), a Nevada corporation, the Company’s 99.9% owned subsidiary, acquired an exclusive,
territorial, 25-year license for the Republic of India (“India”), from Boreas, pursuant to which the Company’s
subsidiary acquired technology rights for India in the technology of Boreas that maximizes the energy productivity of existing
wind turbines by capturing energy that flows through and underneath existing wind turbine systems. The consideration due from
the Company’s subsidiary to Boreas for the license is a deferred cash payment of $600,000, and a future royalty equal to
5% of the subsidiary’s “EBITDA” (earnings before interest, taxes, depreciation and amortization) from exploitation
of the acquired license.</t>
  </si>
  <si>
    <t>Going Concern</t>
  </si>
  <si>
    <t>2. GOING CONCERN The Company’s consolidated
financial statements are prepared using accounting principles generally accepted in the United States of America and applicable
to a going concern, which contemplates the realization of assets and liquidation of liabilities in the normal course of business.
However, the Company has not generated any revenues from its planned principal operations through December 31, 2016 and has recorded
losses since inception, has negative working capital, has yet to achieve profitable operations and expects further losses in the
development of its business. There can be no assurance that the Company will have adequate capital resources to fund planned operations
or that any additional funds will be available to the Company when needed, or if available, will be available on favorable terms
in the amounts required by the Company. These conditions raise substantial doubt about the Company’s ability to continue
as a going concern. The consolidated financial statements do not include any adjustments that might result from the outcome of
this uncertainty. Management has plans to
raise cash through debt offerings once the sales of the technologies begin. The facilities and equipment required for successfully
completing the business model have been identified but until the resources are available, have not been acquired or engaged. In
the period prior to the onset of operations, the Company will undertake to raise further cash through further capital offerings.
There is no assurance that the Company will be successful in raising additional capital.</t>
  </si>
  <si>
    <t>Summary of Significant Accounting Policies</t>
  </si>
  <si>
    <t>Accounting Policies [Abstract]</t>
  </si>
  <si>
    <t>3. SUMMARY OF SIGNIFICANT
ACCOUNTING POLICIES a)
Basis of Consolidation The consolidated financial
statements include the accounts of First National Energy Corporation, its wholly-owned subsidiary First National Energy (Canada)
Corporation and its 99.99% owned subsidiary Pavana Power Corporation. All material inter-company amounts have been eliminated. b)
Use of Estimates These financial statements
have been prepared in accordance with generally accepted accounting principles in the United States of America. As the precise
determination of assets and liabilities, and revenues and expenses, depends on future events, the preparation of financial statements
for any period necessarily involves the use of estimates. Actual amounts may differ from these estimates. Significant estimates
include the valuation of allowances for deferred tax assets. c)
Financial Instruments The Company’s financial
instruments consist of cash, accounts payable and accrued liabilities, and loans payable to related party. Unless otherwise noted,
it is management’s opinion that the Company is not exposed to significant interest, or credit risks arising from these financial
instruments. The fair values of these financial instruments approximate their carrying values due to the relatively short period
to maturity for these instruments. The Company follows ASC 820-10,
“Fair Value Measurements and Disclosures” (ASC 820-10),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 Level 1—Inputs
are unadjusted, quoted prices in active markets for identical assets or liabilities at the measurement date. ● Level 2—Inputs
(other than quoted prices included in Level 1) are either directly or indirectly observable for the asset or liability through
correlation with market data at the measurement date and for the duration of the instrument’s anticipated life. ● Level 3—Unobservable
inputs reflect management’s best estimate of what market participants would use in pricing the asset or liability at the
measurement date. Consideration is given to the risk inherent in the valuation technique and the risk inherent in the inputs to
the model. Assets and liabilities measured
at fair value as of December 31, 2016 and 2015 are classified below based on the three fair value hierarchy tiers described above:
2016 2015
Carrying Fair Carrying Fair
Value Value Value Value
Cash 1,059 1,059 1,937 1,937
Accounts payable and accrued liabilities 44,456 44,456 47,853 47,853
Loan payable to director 125,117 125,117 110,234 110,234
Loan payable - - 540,000 540,000
Loan payable to related party 540,000 540,000 - - Cash has been measured using
Level 1 of the fair value hierarchy. Accounts payable and accrued liabilities, loans payable and loans payable to related party
and directors have been measured using Level 3 of the fair value hierarchy. d)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 provides a valuation allowance for deferred tax assets for which it
does not consider realization of such assets likely. Net operating loss carry-forwards
and other deferred tax assets are reviewed annually for recoverability, and, if necessary, are recorded net of a valuation allowance.
Note 7 contains additional discussion regarding income taxes. e)
Comprehensive loss Comprehensive loss includes
all changes in equity during a period from non-owner sources. f)
Intangible Assets Intangible assets include
the technology licenses which are amortized over the estimated useful life of 10 years on a straight line basis. However, since
these licenses were written to nominal value, no amortization was recognized during the year for accounting purposes. g)
Loss per share Basic loss per share is computed
by dividing net loss by the weighted average number of common shares outstanding for the year. Diluted loss per share is computed
by dividing net loss by the weighted average number of common shares outstanding plus common stock equivalents (if dilutive). As
of December 31, 2016, there were no common stock equivalents. h)
Stock-Based Compensation The Company accounts for
equity instruments issued in exchange for the receipt of goods or services from other than employees using the estimated fair market
value of the consideration received or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As of December 31, 2016, there was $nil of unrecognized
expense related to stock-based compensation, and stock based compensation expense relating to all employees and non-employees were
$nil for the years ended December 31, 2016 and 2015. i)
Foreign Currency The parent Company maintains
its books and records in U.S. dollars which is its functional and reporting currency. One of the Company’s operating subsidiary
is a foreign private company and maintains its books in Canadian dollars (the functional currency). The subsidiary’s financial
statements are converted to US dollars for consolidation purposes. The translation method used is the current rate method, where
the functional currency is the foreign currency. Under the current rate method all assets and liabilities are translated at the
current rate, stockholders’ equity are translated at historical rates and revenues and expenses are translated at average
rates for the year. Due to the dormant status of the wholly owned subsidiary, there have been no adjustments for the past years. j)
Recent Accounting Pronouncements The Company has reviewed
all recently issued, but not yet effective, accounting pronouncements and other than the below, does not expect the future adoption
of any such pronouncements to have a significant impact on its results of operations, financial condition or cash flow. In March 2016, the Financial
Accounting Standards Board (“FASB”) issued Accounting Standards Update (“ASU”) 2016-09 amending several
aspects of share-based payment accounting. This guidance requires all excess tax benefits and tax deficiencies to be recorded in
the income statement when the awards vest or are settled, with prospective application required. The guidance also changes the
classification of such tax benefits or tax deficiencies on the statement of cash flows from a financing activity to an operating
activity, with retrospective or prospective application allowed. Additionally, the guidance requires the classification of employee
taxes paid when an employer withholds shares for tax-withholding purposes as a financing activity on the statement of cash flows,
with retrospective application required. This ASU is effective for annual periods, and interim periods within those annual periods,
beginning after December 15, 2016. Early adoption is permitted. The Company is currently evaluating the impact of the new guidance
on its consolidated financial statements and related disclosures. In August 2014, FASB issued
ASU 2014-15—Presentation of Financial Statements—Going Concern (ASC Subtopic 205-40): “Disclosure of Uncertainties
about an Entity’s Ability to Continue as a Going Concern”. The update requires management to assess a company’s
ability to continue as a going concern and to provide related footnote disclosures in certain circumstances. All entities are required
to apply the new requirements in annual periods ending after December 15, 2016, and interim periods thereafter. Early application
is permitted. As such, the Company is required to adopt these provisions for the annual period ending October 1, 2017. The Company
is currently evaluating the impact of FASB ASU 2014-15 but does not expect the adoption thereof to have a material effect on its
financial statements. k)
Non-controlling Interest Non-controlling interests
in the Company’s subsidiaries are recorded in accordance with the provisions of ASC 810 and are reported as a component
of equity, separate from the Company’s equity.</t>
  </si>
  <si>
    <t>Licenses for Technology</t>
  </si>
  <si>
    <t>Goodwill and Intangible Assets Disclosure [Abstract]</t>
  </si>
  <si>
    <t xml:space="preserve">4. LICENSES FOR TECHNOLOGY Licenses are recorded at
carrying amount. No amortization was recorded during the year.
2016 2016 2015
Cost Net Book Value Net Book Value
$ $ $
North American
Technology License 100 100 100
Indian Technology 100 100 100
License 200 200 200 </t>
  </si>
  <si>
    <t>Loan Payable to Related Party</t>
  </si>
  <si>
    <t>Debt Disclosure [Abstract]</t>
  </si>
  <si>
    <t>5. LOAN PAYABLE TO RELATED
PARTY On March 22, 2010, the Company
acquired an exclusive territorial 25 year Supplemental Wind Energy Generator (“SWEG”) Technology license for the Republic
of India (“India”), from Boreas. The stockholders of Boreas hold a controlling interest in the Company through their
controlling interest in First National Energy Corporation. The technology of Boreas maximizes the energy productivity of existing
wind turbines by capturing energy that flows through and underneath existing wind turbine systems. The consideration due from the
Company to Boreas was a deferred cash payment of $600,000, and a future royalty equal to 5% of the subsidiary’s “EBITDA”
(earnings before interest, taxes, depreciation and amortization) from exploitation of the acquired license. On November 8, 2010, the
subsidiary paid Boreas $60,000 as a payment due under the India technology license agreement, leaving a balance of cash consideration
due of $540,000. The remaining debt is non-interest bearing and is due on demand. On October 28, 2016, Boreas
assigned its loan receivable due from the Company to one of the Company’s shareholders. The amount previously owed by the
Company to Boreas is now owed to a shareholder of the Company. The loan to shareholder is non-interest bearing, is due on demand
and has no security or conversion features.</t>
  </si>
  <si>
    <t>Capital Stock</t>
  </si>
  <si>
    <t>Equity [Abstract]</t>
  </si>
  <si>
    <t>6. CAPITAL STOCK a) Authorized 300,000,000 Common shares,
$0.001 per value b) Issued 99,865,228 Common shares
(2015: 99,865,228 Common shares) valued at $99,765 (2015: $99,765)</t>
  </si>
  <si>
    <t>Income Taxes</t>
  </si>
  <si>
    <t>Income Tax Disclosure [Abstract]</t>
  </si>
  <si>
    <t>7. INCOME TAXES The reconciliation of income
taxes at statutory income tax rates to the income tax expense is as follows. The losses incurred by the wholly-owned Canadian subsidiary
are insignificant, hence no separate disclosure has been made:
2016 2015
Loss before income taxes $ (12,364 ) $ (22,612 )
Applicable statutory tax rate 34 % 34 %
Income tax recovery at statutory rate (4,204 ) (7,689 )
Timing difference (43,420 ) (43,420 )
Tax loss benefit not recognized 47,624 51,109
Income tax - current and deferred $ - $ - The enacted U.S. Federal
statutory tax rates and estimated state rates for the years is as follows:
2016 2015
Statutory rate - benefit 34 % 34 %
State taxes, net of federal benefit - -
Effective rate - benefit 34 % 34 % The tax effects of temporary
differences that give rise to significant portions of the deferred tax assets and deferred tax liabilities are as follows:
Deferred tax asset: 2016 2015
Operating losses available to offset future income taxes $ 624,807 $ 576,463
Tax basis of license in excess of accounting basis 319,663 363,084
Deferred tax asset 943,750 939,547
Valuation allowance (943,750 ) (939,547 )
Net deferred tax asset $ - $ - Realization of the deferred
tax asset also depend on the Company’s ability to generate taxable income within the carryforward period. Due to uncertainty
related to the Company’s ability to generate taxable income sufficient to realize all of its deferred tax assets, the Company
has recorded 100% valuation allowance. As at December 31, 2016,
the Company has losses for tax purposes which can be applied against future taxable income. These losses expire as follows:
2036 140,071
2035 150,320
2034 139,799
2033 143,054
2032 175,273
2031 183,949
2030 187,150
2029 131,602
2028 78,145
2027 30,760
2026 32,912
2025 208,887
2024 233,627
Total $ 1,835,549</t>
  </si>
  <si>
    <t>Intangible Asset</t>
  </si>
  <si>
    <t>8. INTANGIBLE ASSET Effective February 5, 2016,
the Company acquired VAWT/VRTB/Bolotov Rotor wind turbine technology (“Technology”) from Bolotov and affiliates (“Serge
Bolotov”). The technical and intellectual property were designed, patented, developed and manufactured by Serge Bolotov. The Company valued this technology
under the guidance of ASC 350, Intangibles-Goodwill and Other The future compensation to
Serge Bolotov consists of:
- 10% of all profits generated by sale of this technology as royalties
- A purchase bonus of $1,000,000 to be paid out of 11% of the net profits from the intellectual property. (See also note 11) In the event the Company
or a related or assigned party does not use the assets transferred in the transaction within a period of 3 years from the date
the memorandum of understanding was accepted as a final agreement on February 5 th</t>
  </si>
  <si>
    <t>Loan Payable to Director and Related Party Transactions</t>
  </si>
  <si>
    <t>Related Party Transactions [Abstract]</t>
  </si>
  <si>
    <t>9. LOAN PAYABLE TO DIRECTOR
AND RELATED PARTY TRANSACTIONS Transactions with related
parties are incurred in the normal course of business and are measured at the exchange amount which is the amount of consideration
established by and agreed to by the related parties. A director of the Company
has advanced monies to the Company to pay certain expenses. The advances have no interest rate and is due on demand. The amount
owing to the director was $125,117 ($110,234 in 2015).</t>
  </si>
  <si>
    <t>Segmented Information</t>
  </si>
  <si>
    <t>Segment Reporting [Abstract]</t>
  </si>
  <si>
    <t>10. SEGMENT DISCLOSURE The Company, after reviewing
its reporting systems, has determined that it has one reportable segment and geographic segment. The Company’s operations
are all related to the provision of wind-driven solutions for power generation. All assets of the business are located in the
United States of America.</t>
  </si>
  <si>
    <t>Commitment and Contingency</t>
  </si>
  <si>
    <t>Commitments and Contingencies Disclosure [Abstract]</t>
  </si>
  <si>
    <t xml:space="preserve">11. COMMITMENT AND CONTINGENCIES
a) Pursuant to Note 1 (c), under the Technology License purchased by Pavana, the Company has a commitment for royalties at 5% of earnings before interest, taxes, depreciation and amortization (“EBITDA”) derived by Pavana using this technology.
b) Pursuant to the purchase of intellectual property from Serge Bolotov (the “vendor”), the Company has the following commitments related to the purchase:
i. As consideration for the transaction, the vendor shall be paid 10% of the profits realized by the Company or a related or assigned party and a signing bonus of $1,000,000 to be derived from 11% of the initial profits from the intellectual property.
ii. Following completion of sufficient funding of the Company or related or assigned party, the following shall occur: the vendor will be paid the sum of $8,000 CAD per month in cash or shares, as long as the vendor is needed as a consultant with the Company or a related or assigned party. The Company or related or assigned party will provide research and development facility with support staff.
iii. The Company or a related or assigned party will act to appoint Serge Bolotov as a member of the Board of Directors. Upon successful appointment to the Board, the Company or a related or assigned party will issue the vendor 100,000 common shares as compensation for his Board of Director appointment and Director services. As at December 31, 2016, the vendor has not yet been appointed to the Board.
c) Effective February 1, 2016, the Company executed an agreement with legal counsel to pay a monthly fee of $2,500 commencing February 1, 2016 with respect to legal matters of securities regulation, private placements, corporate governance, and related matters in connection with the Company. The two parties reserve the right to terminate or withdraw from the agreement at any time.
d) Pursuant to Note 1 (b), under the Technology License and Stock Purchase Agreement signed with Boreas, the Company agreed to pay certain future royalties to Boreas from net future revenues realized by the Company from the technology license. </t>
  </si>
  <si>
    <t>Capital Management</t>
  </si>
  <si>
    <t>12. CAPITAL MANAGEMENT The Company’s capital
management objective is to secure the ability to continue as a going concern and to optimize the cost of capital in order to enhance
value to shareholders. As part of this objective, the Company seeks to maintain access to loan and capital markets at all times.
The Board of Directors reviews the capital structure of the Group on a regular basis. Capital structure and debt
capacity are taken into account when deciding new investments and the Company may consider share buybacks and share issuances as
other strategies. Debt capital is managed considering the requirement to secure liquidity and the capability to refinance maturing
debt. On December 31, 2016, the
Company had no interest-bearing debt.</t>
  </si>
  <si>
    <t>Financial Instruments</t>
  </si>
  <si>
    <t>Investments, All Other Investments [Abstract]</t>
  </si>
  <si>
    <t>13. FINANCIAL INSTRUMENTS The Company is exposed to
risks that arise from its use of financial instruments. This note describes the Company’s objectives, policies and processes
for managing those risks and the methods used to measure them. Foreign exchange risk: The Company’s subsidiary
conducts its activities in Canadian dollars. The Company is therefore subject to gains or losses due to fluctuations in Canadian
currency relative to the US dollar. The Company has no exposure to this given its limited activity and assets through the year. Liquidity risk: The Company monitors its
liquidity position regularly to assess whether it has the funds necessary to fulfill planned commitments on its alternative energy
technology or viable options are available to fund such commitments from new equity issuance or alternative sources such as debt
financing. However, without significant internally generated cash flow, there are inherent liquidity risks, including the possibility
that additional financing may not be available to the Company, or that actual development expenditures may exceed those planned.
The current uncertainty in global markets could have an impact on the Company’s future ability to access capital on terms
that are acceptable to the Company. The company has so far been able to raise the required financing to meet its obligations on
time. The Company continues to pursue potential investees and have already secured additional equity financing from investors
subsequent to the year end. See note 15.</t>
  </si>
  <si>
    <t>2016 Omnibus Equity Compensation Plan</t>
  </si>
  <si>
    <t>14. 2016 OMNIBUS EQUITY
COMPENSATION PLAN The Registrant maintained
a stock incentive plan, entitled “2005 Stock Incentive Plan for Employees and Consultants” and had registered 3 million
of its common shares (1 million on February 25, 2005 and 2 million on April 11, 2005) for issuance under such stock incentive plan.
Under this plan, 830,000 shares have been issued before the plan expired in 2015. All options pursuant to this plan have expired. In February 2016, the Company
adopted the 2016 Omnibus Equity Compensation Plan. 5,000,000 shares of common stock were reserved pursuant to the Omnibus Equity
Compensation Plan. As at December 31, 2016, the Company has not yet issued any shares of common stock under this plan.</t>
  </si>
  <si>
    <t>Subsequent Events</t>
  </si>
  <si>
    <t>Subsequent Events [Abstract]</t>
  </si>
  <si>
    <t>15. SUBSEQUENT EVENTS Subsequent to the year end,
the Company offered up to 500,000 shares of common stock at a price of $0.50 per share, $0.001 par value (the “Offering”).
On January 27, 2017, in connection with the Offering, the Company issued and sold on a private placement basis, 50,000 shares
at a price of $0.50 per share for total proceeds of $25,000.</t>
  </si>
  <si>
    <t>Summary of Significant Accounting Policies (Policies)</t>
  </si>
  <si>
    <t>Basis of Consolidation</t>
  </si>
  <si>
    <t>a)
Basis of Consolidation The consolidated financial
statements include the accounts of First National Energy Corporation, its wholly-owned subsidiary First National Energy (Canada)
Corporation and its 99.99% owned subsidiary Pavana Power Corporation. All material inter-company amounts have been eliminated.</t>
  </si>
  <si>
    <t>Use of Estimates</t>
  </si>
  <si>
    <t>b)
Use of Estimates These financial statements
have been prepared in accordance with generally accepted accounting principles in the United States of America. As the precise
determination of assets and liabilities, and revenues and expenses, depends on future events, the preparation of financial statements
for any period necessarily involves the use of estimates. Actual amounts may differ from these estimates. Significant estimates
include the valuation of allowances for deferred tax assets.</t>
  </si>
  <si>
    <t>c)
Financial Instruments The Company’s financial
instruments consist of cash, accounts payable and accrued liabilities, and loans payable to related party. Unless otherwise noted,
it is management’s opinion that the Company is not exposed to significant interest, or credit risks arising from these financial
instruments. The fair values of these financial instruments approximate their carrying values due to the relatively short period
to maturity for these instruments. The Company follows ASC 820-10,
“Fair Value Measurements and Disclosures” (ASC 820-10),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 Level 1—Inputs
are unadjusted, quoted prices in active markets for identical assets or liabilities at the measurement date. ● Level 2—Inputs
(other than quoted prices included in Level 1) are either directly or indirectly observable for the asset or liability through
correlation with market data at the measurement date and for the duration of the instrument’s anticipated life. ● Level 3—Unobservable
inputs reflect management’s best estimate of what market participants would use in pricing the asset or liability at the
measurement date. Consideration is given to the risk inherent in the valuation technique and the risk inherent in the inputs to
the model. Assets and liabilities measured
at fair value as of December 31, 2016 and 2015 are classified below based on the three fair value hierarchy tiers described above:
2016 2015
Carrying Fair Carrying Fair
Value Value Value Value
Cash 1,059 1,059 1,937 1,937
Accounts payable and accrued liabilities 44,456 44,456 47,853 47,853
Loan payable to director 125,117 125,117 110,234 110,234
Loan payable - - 540,000 540,000
Loan payable to related party 540,000 540,000 - - Cash has been measured using
Level 1 of the fair value hierarchy. Accounts payable and accrued liabilities, loans payable and loans payable to related party
and directors have been measured using Level 3 of the fair value hierarchy.</t>
  </si>
  <si>
    <t>d)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 provides a valuation allowance for deferred tax assets for which it
does not consider realization of such assets likely. Net operating loss carry-forwards
and other deferred tax assets are reviewed annually for recoverability, and, if necessary, are recorded net of a valuation allowance.
Note 7 contains additional discussion regarding income taxes.</t>
  </si>
  <si>
    <t>Comprehensive loss</t>
  </si>
  <si>
    <t>e)
Comprehensive loss Comprehensive loss includes
all changes in equity during a period from non-owner sources.</t>
  </si>
  <si>
    <t>Intangible Assets</t>
  </si>
  <si>
    <t>f)
Intangible Assets Intangible assets include
the technology licenses which are amortized over the estimated useful life of 10 years on a straight line basis. However, since
these licenses were written to nominal value, no amortization was recognized during the year for accounting purposes.</t>
  </si>
  <si>
    <t>Loss per share</t>
  </si>
  <si>
    <t>g)
Loss per share Basic loss per share is
computed by dividing net loss by the weighted average number of common shares outstanding for the year. Diluted loss per share
is computed by dividing net loss by the weighted average number of common shares outstanding plus common stock equivalents (if
dilutive). As of December 31, 2016, there were no common stock equivalents.</t>
  </si>
  <si>
    <t>Stock-Based Compensation</t>
  </si>
  <si>
    <t>h)
Stock-Based Compensation The Company accounts for
equity instruments issued in exchange for the receipt of goods or services from other than employees using the estimated fair
market value of the consideration received or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As of December 31, 2016, there
was $nil of unrecognized expense related to stock-based compensation, and stock based compensation expense relating to all employees
and non-employees were $nil for the years ended December 31, 2016 and 2015.</t>
  </si>
  <si>
    <t>Foreign Currency</t>
  </si>
  <si>
    <t>i)
Foreign Currency The parent Company maintains
its books and records in U.S. dollars which is its functional and reporting currency. One of the Company’s operating subsidiary
is a foreign private company and maintains its books in Canadian dollars (the functional currency). The subsidiary’s financial
statements are converted to US dollars for consolidation purposes. The translation method used is the current rate method, where
the functional currency is the foreign currency. Under the current rate method all assets and liabilities are translated at the
current rate, stockholders’ equity are translated at historical rates and revenues and expenses are translated at average
rates for the year. Due to the dormant status of the wholly owned subsidiary, there have been no adjustments for the past years.</t>
  </si>
  <si>
    <t>Recent Accounting Pronouncements</t>
  </si>
  <si>
    <t>j)
Recent Accounting Pronouncements The Company has reviewed
all recently issued, but not yet effective, accounting pronouncements and other than the below, does not expect the future adoption
of any such pronouncements to have a significant impact on its results of operations, financial condition or cash flow. In March 2016, the Financial
Accounting Standards Board (“FASB”) issued Accounting Standards Update (“ASU”) 2016-09 amending several
aspects of share-based payment accounting. This guidance requires all excess tax benefits and tax deficiencies to be recorded in
the income statement when the awards vest or are settled, with prospective application required. The guidance also changes the
classification of such tax benefits or tax deficiencies on the statement of cash flows from a financing activity to an operating
activity, with retrospective or prospective application allowed. Additionally, the guidance requires the classification of employee
taxes paid when an employer withholds shares for tax-withholding purposes as a financing activity on the statement of cash flows,
with retrospective application required. This ASU is effective for annual periods, and interim periods within those annual periods,
beginning after December 15, 2016. Early adoption is permitted. The Company is currently evaluating the impact of the new guidance
on its consolidated financial statements and related disclosures. In August 2014, FASB issued
ASU 2014-15—Presentation of Financial Statements—Going Concern (ASC Subtopic 205-40): “Disclosure of Uncertainties
about an Entity’s Ability to Continue as a Going Concern”. The update requires management to assess a company’s
ability to continue as a going concern and to provide related footnote disclosures in certain circumstances. All entities are
required to apply the new requirements in annual periods ending after December 15, 2016, and interim periods thereafter. Early
application is permitted. As such, the Company is required to adopt these provisions for the annual period ending October 1, 2017.
The Company is currently evaluating the impact of FASB ASU 2014-15 but does not expect the adoption thereof to have a material
effect on its financial statements.</t>
  </si>
  <si>
    <t>Non-controlling Interest</t>
  </si>
  <si>
    <t>k)
Non-controlling Interest Non-controlling interests
in the Company’s subsidiaries are recorded in accordance with the provisions of ASC 810 and are reported as a component
of equity, separate from the Company’s equity.</t>
  </si>
  <si>
    <t>Summary of Significant Accounting Policies (Tables)</t>
  </si>
  <si>
    <t>Schedule of Fair Value of Financial Instruments</t>
  </si>
  <si>
    <t xml:space="preserve">Assets and liabilities measured
at fair value as of December 31, 2016 and 2015 are classified below based on the three fair value hierarchy tiers described above:
2016 2015
Carrying Fair Carrying Fair
Value Value Value Value
Cash 1,059 1,059 1,937 1,937
Accounts payable and accrued liabilities 44,456 44,456 47,853 47,853
Loan payable to director 125,117 125,117 110,234 110,234
Loan payable - - 540,000 540,000
Loan payable to related party 540,000 540,000 - - </t>
  </si>
  <si>
    <t>Licenses for Technology (Tables)</t>
  </si>
  <si>
    <t>Schedule of Technology License</t>
  </si>
  <si>
    <t xml:space="preserve">Licenses are recorded at
carrying amount. No amortization was recorded during the year.
2016 2016 2015
Cost Net Book Value Net Book Value
$ $ $
North American
Technology License 100 100 100
Indian Technology 100 100 100
License 200 200 200 </t>
  </si>
  <si>
    <t>Income Taxes (Tables)</t>
  </si>
  <si>
    <t>Schedule of Reconciliation of Income Taxes</t>
  </si>
  <si>
    <t xml:space="preserve">The losses incurred by the
wholly-owned Canadian subsidiary are insignificant, hence no separate disclosure has been made:
2016 2015
Loss before income taxes $ (12,364 ) $ (22,612 )
Applicable statutory tax rate 34 % 34 %
Income tax recovery at statutory rate (4,204 ) (7,689 )
Timing difference (43,420 ) (43,420 )
Tax loss benefit not recognized 47,624 51,109
Income tax - current and deferred $ - $ - </t>
  </si>
  <si>
    <t>Schedule of Income Tax (Expense) Benefit</t>
  </si>
  <si>
    <t>The enacted U.S. Federal
statutory tax rates and estimated state rates for the years is as follows:
2016 2015
Statutory rate - benefit 34 % 34 %
State taxes, net of federal benefit - -
Effective rate - benefit 34 % 34 %</t>
  </si>
  <si>
    <t>Schedule of Effect On Deferred Tax Assets and Liabilities</t>
  </si>
  <si>
    <t xml:space="preserve">The tax effects of temporary
differences that give rise to significant portions of the deferred tax assets and deferred tax liabilities are as follows:
Deferred tax asset: 2016 2015
Operating losses available to offset future income taxes $ 624,807 $ 576,463
Tax basis of license in excess of accounting basis 319,663 363,084
Deferred tax asset 943,750 939,547
Valuation allowance (943,750 ) (939,547 )
Net deferred tax asset $ - $ - </t>
  </si>
  <si>
    <t>Schedule of Non-capital Losses Applied to Future Taxable Income</t>
  </si>
  <si>
    <t>As at December 31, 2016,
the Company has losses for tax purposes which can be applied against future taxable income. These losses expire as follows:
2036 140,071
2035 150,320
2034 139,799
2033 143,054
2032 175,273
2031 183,949
2030 187,150
2029 131,602
2028 78,145
2027 30,760
2026 32,912
2025 208,887
2024 233,627
Total $ 1,835,549</t>
  </si>
  <si>
    <t>Nature of Operations and Purchase of Technology (Details Narrative) - USD ($)</t>
  </si>
  <si>
    <t>Mar. 22, 2010</t>
  </si>
  <si>
    <t>May 25, 2009</t>
  </si>
  <si>
    <t>Capital stock, Authorized</t>
  </si>
  <si>
    <t>Reverse stock split</t>
  </si>
  <si>
    <t xml:space="preserve">the Company increased its authorized capital to 300 million common shares and effected a 100 for 1 reverse stock split of its issued and outstanding shares of common stock. </t>
  </si>
  <si>
    <t>Common stock shares percentage</t>
  </si>
  <si>
    <t>55.82%</t>
  </si>
  <si>
    <t>Number of shares outstanding</t>
  </si>
  <si>
    <t>Pavana Power Corporation [Member]</t>
  </si>
  <si>
    <t>99.90%</t>
  </si>
  <si>
    <t>Business acquisition license term</t>
  </si>
  <si>
    <t>25 years</t>
  </si>
  <si>
    <t>Deferred cash payment</t>
  </si>
  <si>
    <t>Percentage of future royalty equal</t>
  </si>
  <si>
    <t>5.00%</t>
  </si>
  <si>
    <t>Stockholders Of Boreas Member]</t>
  </si>
  <si>
    <t>Stock issued during period restricted and unregistered common shares</t>
  </si>
  <si>
    <t>98.893%</t>
  </si>
  <si>
    <t>Summary of Significant Accounting Policies (Details Narrative) - USD ($)</t>
  </si>
  <si>
    <t>Percentage of ownership interest by parent</t>
  </si>
  <si>
    <t>99.99%</t>
  </si>
  <si>
    <t>Intangible assets estimated useful life</t>
  </si>
  <si>
    <t>10 years</t>
  </si>
  <si>
    <t>Unrecognized stock-based compensation expense</t>
  </si>
  <si>
    <t>Stock-Based compensation expense</t>
  </si>
  <si>
    <t>Summary of Significant Accounting Policies - Schedule of Fair Value of Financial Instruments (Details) - USD ($)</t>
  </si>
  <si>
    <t>Carrying Value [Member]</t>
  </si>
  <si>
    <t>Loan payable to director</t>
  </si>
  <si>
    <t>Loan payable</t>
  </si>
  <si>
    <t>Loan payable to related party</t>
  </si>
  <si>
    <t>Fair Value [Member]</t>
  </si>
  <si>
    <t>Licenses for Technology - Schedule of Technology License (Details) - USD ($)</t>
  </si>
  <si>
    <t>North American [Member]</t>
  </si>
  <si>
    <t>Cost</t>
  </si>
  <si>
    <t>Net Book Value</t>
  </si>
  <si>
    <t>Technology License [Member]</t>
  </si>
  <si>
    <t>Indian Technology [Member]</t>
  </si>
  <si>
    <t>License [Member]</t>
  </si>
  <si>
    <t>Loan Payable to Related Party (Details Narrative) - USD ($)</t>
  </si>
  <si>
    <t>Nov. 08, 2010</t>
  </si>
  <si>
    <t>Supplemental Wind Energy Generator Technology [Member]</t>
  </si>
  <si>
    <t>Percentage of future royalty equal to subsidiary EBITDA</t>
  </si>
  <si>
    <t>Indian Technology License [Member]</t>
  </si>
  <si>
    <t>Subsidiary paid payment for license agreement</t>
  </si>
  <si>
    <t>Cash consideration due</t>
  </si>
  <si>
    <t>Capital Stock (Details Narrative) - USD ($)</t>
  </si>
  <si>
    <t>Common stock, Authorized</t>
  </si>
  <si>
    <t>Common stock, par value</t>
  </si>
  <si>
    <t>Common stock, Issued</t>
  </si>
  <si>
    <t>Common stock value</t>
  </si>
  <si>
    <t>Income Taxes (Details Narrative)</t>
  </si>
  <si>
    <t>Percentage of deferred tax assets valuation allowances</t>
  </si>
  <si>
    <t>100.00%</t>
  </si>
  <si>
    <t>Income Taxes - Schedule of Reconciliation of Income Taxes (Details) - USD ($)</t>
  </si>
  <si>
    <t>Loss before income taxes</t>
  </si>
  <si>
    <t>Applicable statutory tax rate</t>
  </si>
  <si>
    <t>34.00%</t>
  </si>
  <si>
    <t>Income tax recovery at statutory rate</t>
  </si>
  <si>
    <t>Timing difference</t>
  </si>
  <si>
    <t>Tax benefit not recognized</t>
  </si>
  <si>
    <t>Income taxes - current and deferred</t>
  </si>
  <si>
    <t>Income Taxes - Schedule of Income Tax (Expense) Benefit (Details)</t>
  </si>
  <si>
    <t>Statutory rate - benefit</t>
  </si>
  <si>
    <t>State taxes, net of federal benefit</t>
  </si>
  <si>
    <t>0.00%</t>
  </si>
  <si>
    <t>Effective rate - benefit</t>
  </si>
  <si>
    <t>Income Taxes - Schedule of Effect On Deferred Tax Assets and Liabilities (Details) - USD ($)</t>
  </si>
  <si>
    <t>Operating losses available to offset future income taxes</t>
  </si>
  <si>
    <t>Tax basis of license in excess of accounting basis</t>
  </si>
  <si>
    <t>Deferred tax asset</t>
  </si>
  <si>
    <t>Valuation allowance</t>
  </si>
  <si>
    <t>Net deferred tax asset</t>
  </si>
  <si>
    <t>Income Taxes - Schedule of Non-capital Losses Applied to Future Taxable Income (Details)</t>
  </si>
  <si>
    <t>Dec. 31, 2016USD ($)</t>
  </si>
  <si>
    <t>Total</t>
  </si>
  <si>
    <t>2036 [Member]</t>
  </si>
  <si>
    <t>2035 [Member]</t>
  </si>
  <si>
    <t>2034 [Member]</t>
  </si>
  <si>
    <t>2033 [Member]</t>
  </si>
  <si>
    <t>2032 [Member]</t>
  </si>
  <si>
    <t>2031 [Member]</t>
  </si>
  <si>
    <t>2030 [Member]</t>
  </si>
  <si>
    <t>2029 [Member]</t>
  </si>
  <si>
    <t>2028 [Member]</t>
  </si>
  <si>
    <t>2027 [Member]</t>
  </si>
  <si>
    <t>2026 [Member]</t>
  </si>
  <si>
    <t>2025 [Member]</t>
  </si>
  <si>
    <t>2024 [Member]</t>
  </si>
  <si>
    <t>Intangible Asset (Details Narrative) - Serge Bolotov [Member]</t>
  </si>
  <si>
    <t>Percentage of profit share for compensation of assets</t>
  </si>
  <si>
    <t>10.00%</t>
  </si>
  <si>
    <t>Signing bonus paid</t>
  </si>
  <si>
    <t>Percentage of solely derived initial profits realized from assets</t>
  </si>
  <si>
    <t>11.00%</t>
  </si>
  <si>
    <t>Definitive Agreement [Member]</t>
  </si>
  <si>
    <t>Assets transaction period</t>
  </si>
  <si>
    <t>3 years</t>
  </si>
  <si>
    <t>Related party transaction, purchases from related party</t>
  </si>
  <si>
    <t>Loan Payable to Director and Related Party Transactions (Details Narrative) - USD ($)</t>
  </si>
  <si>
    <t>Director [Member]</t>
  </si>
  <si>
    <t>Amount owed to director</t>
  </si>
  <si>
    <t>Segmented Information (Details Narrative)</t>
  </si>
  <si>
    <t>Dec. 31, 2016Segment</t>
  </si>
  <si>
    <t>Number of reportable segments</t>
  </si>
  <si>
    <t>Commitment and Contingency (Details Narrative) - USD ($)</t>
  </si>
  <si>
    <t>Feb. 02, 2016</t>
  </si>
  <si>
    <t>Monthly fee</t>
  </si>
  <si>
    <t>Serge Bolotov [Member]</t>
  </si>
  <si>
    <t>Related party periodic payment per month</t>
  </si>
  <si>
    <t>Serge Bolotov [Member] | Board of Directors [Member]</t>
  </si>
  <si>
    <t>Consideration of common shares</t>
  </si>
  <si>
    <t>Pavana [Member]</t>
  </si>
  <si>
    <t>Percentage of royalties rate for all revenues</t>
  </si>
  <si>
    <t>2016 Omnibus Equity Compensation Plan (Details Narrative) - shares</t>
  </si>
  <si>
    <t>Feb. 29, 2016</t>
  </si>
  <si>
    <t>Apr. 11, 2005</t>
  </si>
  <si>
    <t>Feb. 25, 2005</t>
  </si>
  <si>
    <t>Capital stock, outstanding</t>
  </si>
  <si>
    <t>Capital stock, Issued</t>
  </si>
  <si>
    <t>2005 Stock Incentive Plan for Employees and Consultants [Member]</t>
  </si>
  <si>
    <t>2016 Omnibus Equity Compensation Plan [Member]</t>
  </si>
  <si>
    <t>Common stock reserved for future issuance</t>
  </si>
  <si>
    <t>Subsequent Events (Details Narrative) - USD ($)</t>
  </si>
  <si>
    <t>Jan. 27, 2017</t>
  </si>
  <si>
    <t>Common stock par value</t>
  </si>
  <si>
    <t>Subsequent Event [Member]</t>
  </si>
  <si>
    <t>Share issued price per share</t>
  </si>
  <si>
    <t>Number of shares sold</t>
  </si>
  <si>
    <t>Sale of stock price per share</t>
  </si>
  <si>
    <t>Proceeds from sale of stock</t>
  </si>
  <si>
    <t>Subsequent Event [Member] | Maximum [Member]</t>
  </si>
  <si>
    <t>Number of shares issu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421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6" t="n">
        <v>6702044</v>
      </c>
    </row>
    <row r="15" spans="1:3">
      <c r="A15" s="4" t="s">
        <v>24</v>
      </c>
      <c r="C15" s="5" t="n">
        <v>99915228</v>
      </c>
    </row>
    <row r="16" spans="1:3">
      <c r="A16" s="4" t="s">
        <v>25</v>
      </c>
      <c r="B16" s="4" t="s">
        <v>26</v>
      </c>
    </row>
    <row r="17" spans="1:3">
      <c r="A17" s="4" t="s">
        <v>27</v>
      </c>
      <c r="B17" s="4" t="s">
        <v>28</v>
      </c>
    </row>
    <row r="18" spans="1:3">
      <c r="A18" s="4" t="s">
        <v>29</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0</v>
      </c>
      <c r="B1" s="2" t="s">
        <v>1</v>
      </c>
    </row>
    <row r="2" spans="1:2">
      <c r="B2" s="2" t="s">
        <v>2</v>
      </c>
    </row>
    <row r="3" spans="1:2">
      <c r="A3" s="3" t="s">
        <v>99</v>
      </c>
    </row>
    <row r="4" spans="1:2">
      <c r="A4" s="4" t="s">
        <v>110</v>
      </c>
      <c r="B4" s="4" t="s">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2</v>
      </c>
    </row>
    <row r="3" spans="1:2">
      <c r="A3" s="3" t="s">
        <v>105</v>
      </c>
    </row>
    <row r="4" spans="1:2">
      <c r="A4" s="4" t="s">
        <v>126</v>
      </c>
      <c r="B4" s="4" t="s">
        <v>1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0</v>
      </c>
      <c r="B1" s="2" t="s">
        <v>2</v>
      </c>
      <c r="C1" s="2" t="s">
        <v>31</v>
      </c>
    </row>
    <row r="2" spans="1:3">
      <c r="A2" s="3" t="s">
        <v>32</v>
      </c>
    </row>
    <row r="3" spans="1:3">
      <c r="A3" s="4" t="s">
        <v>33</v>
      </c>
      <c r="B3" s="6" t="n">
        <v>1059</v>
      </c>
      <c r="C3" s="6" t="n">
        <v>1937</v>
      </c>
    </row>
    <row r="4" spans="1:3">
      <c r="A4" s="4" t="s">
        <v>34</v>
      </c>
      <c r="B4" s="5" t="n">
        <v>1059</v>
      </c>
      <c r="C4" s="5" t="n">
        <v>1937</v>
      </c>
    </row>
    <row r="5" spans="1:3">
      <c r="A5" s="4" t="s">
        <v>35</v>
      </c>
      <c r="B5" s="5" t="n">
        <v>200</v>
      </c>
      <c r="C5" s="5" t="n">
        <v>200</v>
      </c>
    </row>
    <row r="6" spans="1:3">
      <c r="A6" s="4" t="s">
        <v>36</v>
      </c>
      <c r="B6" s="5" t="n">
        <v>1259</v>
      </c>
      <c r="C6" s="5" t="n">
        <v>2137</v>
      </c>
    </row>
    <row r="7" spans="1:3">
      <c r="A7" s="3" t="s">
        <v>32</v>
      </c>
    </row>
    <row r="8" spans="1:3">
      <c r="A8" s="4" t="s">
        <v>37</v>
      </c>
      <c r="B8" s="5" t="n">
        <v>44456</v>
      </c>
      <c r="C8" s="5" t="n">
        <v>47853</v>
      </c>
    </row>
    <row r="9" spans="1:3">
      <c r="A9" s="4" t="s">
        <v>38</v>
      </c>
      <c r="B9" s="5" t="n">
        <v>125117</v>
      </c>
      <c r="C9" s="5" t="n">
        <v>110234</v>
      </c>
    </row>
    <row r="10" spans="1:3">
      <c r="A10" s="4" t="s">
        <v>39</v>
      </c>
      <c r="B10" s="4" t="s">
        <v>40</v>
      </c>
      <c r="C10" s="5" t="n">
        <v>540000</v>
      </c>
    </row>
    <row r="11" spans="1:3">
      <c r="A11" s="4" t="s">
        <v>41</v>
      </c>
      <c r="B11" s="5" t="n">
        <v>540000</v>
      </c>
      <c r="C11" s="4" t="s">
        <v>40</v>
      </c>
    </row>
    <row r="12" spans="1:3">
      <c r="A12" s="4" t="s">
        <v>42</v>
      </c>
      <c r="B12" s="5" t="n">
        <v>709573</v>
      </c>
      <c r="C12" s="5" t="n">
        <v>698087</v>
      </c>
    </row>
    <row r="13" spans="1:3">
      <c r="A13" s="4" t="s">
        <v>43</v>
      </c>
      <c r="B13" s="4" t="s">
        <v>40</v>
      </c>
      <c r="C13" s="4" t="s">
        <v>40</v>
      </c>
    </row>
    <row r="14" spans="1:3">
      <c r="A14" s="4" t="s">
        <v>44</v>
      </c>
      <c r="B14" s="4" t="s">
        <v>40</v>
      </c>
      <c r="C14" s="4" t="s">
        <v>40</v>
      </c>
    </row>
    <row r="15" spans="1:3">
      <c r="A15" s="4" t="s">
        <v>45</v>
      </c>
      <c r="B15" s="4" t="s">
        <v>40</v>
      </c>
      <c r="C15" s="4" t="s">
        <v>40</v>
      </c>
    </row>
    <row r="16" spans="1:3">
      <c r="A16" s="4" t="s">
        <v>46</v>
      </c>
      <c r="B16" s="4" t="s">
        <v>40</v>
      </c>
      <c r="C16" s="4" t="s">
        <v>40</v>
      </c>
    </row>
    <row r="17" spans="1:3">
      <c r="A17" s="3" t="s">
        <v>47</v>
      </c>
    </row>
    <row r="18" spans="1:3">
      <c r="A18" s="4" t="s">
        <v>48</v>
      </c>
      <c r="B18" s="5" t="n">
        <v>99765</v>
      </c>
      <c r="C18" s="5" t="n">
        <v>99765</v>
      </c>
    </row>
    <row r="19" spans="1:3">
      <c r="A19" s="4" t="s">
        <v>49</v>
      </c>
      <c r="B19" s="5" t="n">
        <v>103329</v>
      </c>
      <c r="C19" s="5" t="n">
        <v>103329</v>
      </c>
    </row>
    <row r="20" spans="1:3">
      <c r="A20" s="4" t="s">
        <v>50</v>
      </c>
      <c r="B20" s="5" t="n">
        <v>-911451</v>
      </c>
      <c r="C20" s="5" t="n">
        <v>-899087</v>
      </c>
    </row>
    <row r="21" spans="1:3">
      <c r="A21" s="4" t="s">
        <v>51</v>
      </c>
      <c r="B21" s="5" t="n">
        <v>-10</v>
      </c>
      <c r="C21" s="5" t="n">
        <v>-10</v>
      </c>
    </row>
    <row r="22" spans="1:3">
      <c r="A22" s="4" t="s">
        <v>52</v>
      </c>
      <c r="B22" s="5" t="n">
        <v>-708367</v>
      </c>
      <c r="C22" s="5" t="n">
        <v>-696003</v>
      </c>
    </row>
    <row r="23" spans="1:3">
      <c r="A23" s="4" t="s">
        <v>53</v>
      </c>
      <c r="B23" s="5" t="n">
        <v>53</v>
      </c>
      <c r="C23" s="5" t="n">
        <v>53</v>
      </c>
    </row>
    <row r="24" spans="1:3">
      <c r="A24" s="4" t="s">
        <v>54</v>
      </c>
      <c r="B24" s="5" t="n">
        <v>-708314</v>
      </c>
      <c r="C24" s="5" t="n">
        <v>-695950</v>
      </c>
    </row>
    <row r="25" spans="1:3">
      <c r="A25" s="4" t="s">
        <v>55</v>
      </c>
      <c r="B25" s="6" t="n">
        <v>1259</v>
      </c>
      <c r="C25" s="6" t="n">
        <v>21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96</v>
      </c>
    </row>
    <row r="4" spans="1:2">
      <c r="A4" s="4" t="s">
        <v>132</v>
      </c>
      <c r="B4" s="4" t="s">
        <v>133</v>
      </c>
    </row>
    <row r="5" spans="1:2">
      <c r="A5" s="4" t="s">
        <v>134</v>
      </c>
      <c r="B5" s="4" t="s">
        <v>135</v>
      </c>
    </row>
    <row r="6" spans="1:2">
      <c r="A6" s="4" t="s">
        <v>123</v>
      </c>
      <c r="B6" s="4" t="s">
        <v>136</v>
      </c>
    </row>
    <row r="7" spans="1:2">
      <c r="A7" s="4" t="s">
        <v>107</v>
      </c>
      <c r="B7" s="4" t="s">
        <v>137</v>
      </c>
    </row>
    <row r="8" spans="1:2">
      <c r="A8" s="4" t="s">
        <v>138</v>
      </c>
      <c r="B8" s="4" t="s">
        <v>139</v>
      </c>
    </row>
    <row r="9" spans="1:2">
      <c r="A9" s="4" t="s">
        <v>140</v>
      </c>
      <c r="B9" s="4" t="s">
        <v>141</v>
      </c>
    </row>
    <row r="10" spans="1:2">
      <c r="A10" s="4" t="s">
        <v>142</v>
      </c>
      <c r="B10" s="4" t="s">
        <v>143</v>
      </c>
    </row>
    <row r="11" spans="1:2">
      <c r="A11" s="4" t="s">
        <v>144</v>
      </c>
      <c r="B11" s="4" t="s">
        <v>145</v>
      </c>
    </row>
    <row r="12" spans="1:2">
      <c r="A12" s="4" t="s">
        <v>146</v>
      </c>
      <c r="B12" s="4" t="s">
        <v>147</v>
      </c>
    </row>
    <row r="13" spans="1:2">
      <c r="A13" s="4" t="s">
        <v>148</v>
      </c>
      <c r="B13" s="4" t="s">
        <v>149</v>
      </c>
    </row>
    <row r="14" spans="1:2">
      <c r="A14" s="4" t="s">
        <v>150</v>
      </c>
      <c r="B14" s="4" t="s">
        <v>1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96</v>
      </c>
    </row>
    <row r="4" spans="1:2">
      <c r="A4" s="4" t="s">
        <v>153</v>
      </c>
      <c r="B4" s="4" t="s">
        <v>1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99</v>
      </c>
    </row>
    <row r="4" spans="1:2">
      <c r="A4" s="4" t="s">
        <v>156</v>
      </c>
      <c r="B4" s="4" t="s">
        <v>1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158</v>
      </c>
      <c r="B1" s="2" t="s">
        <v>1</v>
      </c>
    </row>
    <row r="2" spans="1:2">
      <c r="B2" s="2" t="s">
        <v>2</v>
      </c>
    </row>
    <row r="3" spans="1:2">
      <c r="A3" s="3" t="s">
        <v>108</v>
      </c>
    </row>
    <row r="4" spans="1:2">
      <c r="A4" s="4" t="s">
        <v>159</v>
      </c>
      <c r="B4" s="4" t="s">
        <v>160</v>
      </c>
    </row>
    <row r="5" spans="1:2">
      <c r="A5" s="4" t="s">
        <v>161</v>
      </c>
      <c r="B5" s="4" t="s">
        <v>162</v>
      </c>
    </row>
    <row r="6" spans="1:2">
      <c r="A6" s="4" t="s">
        <v>163</v>
      </c>
      <c r="B6" s="4" t="s">
        <v>164</v>
      </c>
    </row>
    <row r="7" spans="1:2">
      <c r="A7" s="4" t="s">
        <v>165</v>
      </c>
      <c r="B7" s="4" t="s">
        <v>1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4"/>
    <col customWidth="1" max="3" min="3" width="13"/>
    <col customWidth="1" max="4" min="4" width="80"/>
    <col customWidth="1" max="5" min="5" width="14"/>
  </cols>
  <sheetData>
    <row r="1" spans="1:5">
      <c r="A1" s="1" t="s">
        <v>167</v>
      </c>
      <c r="B1" s="2" t="s">
        <v>168</v>
      </c>
      <c r="C1" s="2" t="s">
        <v>169</v>
      </c>
      <c r="D1" s="2" t="s">
        <v>2</v>
      </c>
      <c r="E1" s="2" t="s">
        <v>31</v>
      </c>
    </row>
    <row r="2" spans="1:5">
      <c r="A2" s="4" t="s">
        <v>170</v>
      </c>
      <c r="D2" s="5" t="n">
        <v>300000000</v>
      </c>
      <c r="E2" s="5" t="n">
        <v>300000000</v>
      </c>
    </row>
    <row r="3" spans="1:5">
      <c r="A3" s="4" t="s">
        <v>171</v>
      </c>
      <c r="D3" s="4" t="s">
        <v>172</v>
      </c>
    </row>
    <row r="4" spans="1:5">
      <c r="A4" s="4" t="s">
        <v>173</v>
      </c>
      <c r="D4" s="4" t="s">
        <v>174</v>
      </c>
    </row>
    <row r="5" spans="1:5">
      <c r="A5" s="4" t="s">
        <v>175</v>
      </c>
      <c r="D5" s="5" t="n">
        <v>99865228</v>
      </c>
    </row>
    <row r="6" spans="1:5">
      <c r="A6" s="4" t="s">
        <v>176</v>
      </c>
    </row>
    <row r="7" spans="1:5">
      <c r="A7" s="4" t="s">
        <v>173</v>
      </c>
      <c r="B7" s="4" t="s">
        <v>177</v>
      </c>
    </row>
    <row r="8" spans="1:5">
      <c r="A8" s="4" t="s">
        <v>178</v>
      </c>
      <c r="B8" s="4" t="s">
        <v>179</v>
      </c>
    </row>
    <row r="9" spans="1:5">
      <c r="A9" s="4" t="s">
        <v>180</v>
      </c>
      <c r="B9" s="6" t="n">
        <v>600000</v>
      </c>
    </row>
    <row r="10" spans="1:5">
      <c r="A10" s="4" t="s">
        <v>181</v>
      </c>
      <c r="B10" s="4" t="s">
        <v>182</v>
      </c>
    </row>
    <row r="11" spans="1:5">
      <c r="A11" s="4" t="s">
        <v>183</v>
      </c>
    </row>
    <row r="12" spans="1:5">
      <c r="A12" s="4" t="s">
        <v>184</v>
      </c>
      <c r="C12" s="5" t="n">
        <v>98800000</v>
      </c>
    </row>
    <row r="13" spans="1:5">
      <c r="A13" s="4" t="s">
        <v>173</v>
      </c>
      <c r="D13" s="4" t="s">
        <v>18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86</v>
      </c>
      <c r="B1" s="2" t="s">
        <v>1</v>
      </c>
    </row>
    <row r="2" spans="1:3">
      <c r="B2" s="2" t="s">
        <v>2</v>
      </c>
      <c r="C2" s="2" t="s">
        <v>31</v>
      </c>
    </row>
    <row r="3" spans="1:3">
      <c r="A3" s="3" t="s">
        <v>96</v>
      </c>
    </row>
    <row r="4" spans="1:3">
      <c r="A4" s="4" t="s">
        <v>187</v>
      </c>
      <c r="B4" s="4" t="s">
        <v>188</v>
      </c>
    </row>
    <row r="5" spans="1:3">
      <c r="A5" s="4" t="s">
        <v>189</v>
      </c>
      <c r="B5" s="4" t="s">
        <v>190</v>
      </c>
    </row>
    <row r="6" spans="1:3">
      <c r="A6" s="4" t="s">
        <v>191</v>
      </c>
      <c r="B6" s="6" t="n">
        <v>0</v>
      </c>
    </row>
    <row r="7" spans="1:3">
      <c r="A7" s="4" t="s">
        <v>192</v>
      </c>
      <c r="B7" s="6" t="n">
        <v>0</v>
      </c>
      <c r="C7" s="6"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2</v>
      </c>
      <c r="C1" s="2" t="s">
        <v>31</v>
      </c>
    </row>
    <row r="2" spans="1:3">
      <c r="A2" s="4" t="s">
        <v>194</v>
      </c>
    </row>
    <row r="3" spans="1:3">
      <c r="A3" s="4" t="s">
        <v>33</v>
      </c>
      <c r="B3" s="6" t="n">
        <v>1059</v>
      </c>
      <c r="C3" s="6" t="n">
        <v>1937</v>
      </c>
    </row>
    <row r="4" spans="1:3">
      <c r="A4" s="4" t="s">
        <v>37</v>
      </c>
      <c r="B4" s="5" t="n">
        <v>44456</v>
      </c>
      <c r="C4" s="5" t="n">
        <v>47853</v>
      </c>
    </row>
    <row r="5" spans="1:3">
      <c r="A5" s="4" t="s">
        <v>195</v>
      </c>
      <c r="B5" s="5" t="n">
        <v>125117</v>
      </c>
      <c r="C5" s="5" t="n">
        <v>110234</v>
      </c>
    </row>
    <row r="6" spans="1:3">
      <c r="A6" s="4" t="s">
        <v>196</v>
      </c>
      <c r="B6" s="4" t="s">
        <v>40</v>
      </c>
      <c r="C6" s="5" t="n">
        <v>540000</v>
      </c>
    </row>
    <row r="7" spans="1:3">
      <c r="A7" s="4" t="s">
        <v>197</v>
      </c>
      <c r="B7" s="5" t="n">
        <v>540000</v>
      </c>
      <c r="C7" s="4" t="s">
        <v>40</v>
      </c>
    </row>
    <row r="8" spans="1:3">
      <c r="A8" s="4" t="s">
        <v>198</v>
      </c>
    </row>
    <row r="9" spans="1:3">
      <c r="A9" s="4" t="s">
        <v>33</v>
      </c>
      <c r="B9" s="5" t="n">
        <v>1059</v>
      </c>
      <c r="C9" s="5" t="n">
        <v>1937</v>
      </c>
    </row>
    <row r="10" spans="1:3">
      <c r="A10" s="4" t="s">
        <v>37</v>
      </c>
      <c r="B10" s="5" t="n">
        <v>44456</v>
      </c>
      <c r="C10" s="5" t="n">
        <v>47853</v>
      </c>
    </row>
    <row r="11" spans="1:3">
      <c r="A11" s="4" t="s">
        <v>195</v>
      </c>
      <c r="B11" s="5" t="n">
        <v>125117</v>
      </c>
      <c r="C11" s="5" t="n">
        <v>110234</v>
      </c>
    </row>
    <row r="12" spans="1:3">
      <c r="A12" s="4" t="s">
        <v>196</v>
      </c>
      <c r="B12" s="4" t="s">
        <v>40</v>
      </c>
      <c r="C12" s="5" t="n">
        <v>540000</v>
      </c>
    </row>
    <row r="13" spans="1:3">
      <c r="A13" s="4" t="s">
        <v>197</v>
      </c>
      <c r="B13" s="6" t="n">
        <v>540000</v>
      </c>
      <c r="C13" s="4" t="s">
        <v>4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99</v>
      </c>
      <c r="B1" s="2" t="s">
        <v>2</v>
      </c>
      <c r="C1" s="2" t="s">
        <v>31</v>
      </c>
    </row>
    <row r="2" spans="1:3">
      <c r="A2" s="4" t="s">
        <v>200</v>
      </c>
    </row>
    <row r="3" spans="1:3">
      <c r="A3" s="4" t="s">
        <v>201</v>
      </c>
      <c r="B3" s="4" t="s">
        <v>40</v>
      </c>
    </row>
    <row r="4" spans="1:3">
      <c r="A4" s="4" t="s">
        <v>202</v>
      </c>
      <c r="B4" s="4" t="s">
        <v>40</v>
      </c>
      <c r="C4" s="4" t="s">
        <v>40</v>
      </c>
    </row>
    <row r="5" spans="1:3">
      <c r="A5" s="4" t="s">
        <v>203</v>
      </c>
    </row>
    <row r="6" spans="1:3">
      <c r="A6" s="4" t="s">
        <v>201</v>
      </c>
      <c r="B6" s="5" t="n">
        <v>100</v>
      </c>
    </row>
    <row r="7" spans="1:3">
      <c r="A7" s="4" t="s">
        <v>202</v>
      </c>
      <c r="B7" s="5" t="n">
        <v>100</v>
      </c>
      <c r="C7" s="5" t="n">
        <v>100</v>
      </c>
    </row>
    <row r="8" spans="1:3">
      <c r="A8" s="4" t="s">
        <v>204</v>
      </c>
    </row>
    <row r="9" spans="1:3">
      <c r="A9" s="4" t="s">
        <v>201</v>
      </c>
      <c r="B9" s="5" t="n">
        <v>100</v>
      </c>
    </row>
    <row r="10" spans="1:3">
      <c r="A10" s="4" t="s">
        <v>202</v>
      </c>
      <c r="B10" s="5" t="n">
        <v>100</v>
      </c>
      <c r="C10" s="5" t="n">
        <v>100</v>
      </c>
    </row>
    <row r="11" spans="1:3">
      <c r="A11" s="4" t="s">
        <v>205</v>
      </c>
    </row>
    <row r="12" spans="1:3">
      <c r="A12" s="4" t="s">
        <v>201</v>
      </c>
      <c r="B12" s="5" t="n">
        <v>200</v>
      </c>
    </row>
    <row r="13" spans="1:3">
      <c r="A13" s="4" t="s">
        <v>202</v>
      </c>
      <c r="B13" s="6" t="n">
        <v>200</v>
      </c>
      <c r="C13" s="6" t="n">
        <v>2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06</v>
      </c>
      <c r="B1" s="2" t="s">
        <v>207</v>
      </c>
      <c r="C1" s="2" t="s">
        <v>168</v>
      </c>
    </row>
    <row r="2" spans="1:3">
      <c r="A2" s="4" t="s">
        <v>208</v>
      </c>
    </row>
    <row r="3" spans="1:3">
      <c r="A3" s="4" t="s">
        <v>178</v>
      </c>
      <c r="C3" s="4" t="s">
        <v>179</v>
      </c>
    </row>
    <row r="4" spans="1:3">
      <c r="A4" s="4" t="s">
        <v>180</v>
      </c>
      <c r="C4" s="6" t="n">
        <v>600000</v>
      </c>
    </row>
    <row r="5" spans="1:3">
      <c r="A5" s="4" t="s">
        <v>209</v>
      </c>
      <c r="C5" s="4" t="s">
        <v>182</v>
      </c>
    </row>
    <row r="6" spans="1:3">
      <c r="A6" s="4" t="s">
        <v>210</v>
      </c>
    </row>
    <row r="7" spans="1:3">
      <c r="A7" s="4" t="s">
        <v>211</v>
      </c>
      <c r="B7" s="6" t="n">
        <v>60000</v>
      </c>
    </row>
    <row r="8" spans="1:3">
      <c r="A8" s="4" t="s">
        <v>212</v>
      </c>
      <c r="B8" s="6" t="n">
        <v>54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6</v>
      </c>
      <c r="B1" s="2" t="s">
        <v>1</v>
      </c>
    </row>
    <row r="2" spans="1:3">
      <c r="B2" s="2" t="s">
        <v>2</v>
      </c>
      <c r="C2" s="2" t="s">
        <v>31</v>
      </c>
    </row>
    <row r="3" spans="1:3">
      <c r="A3" s="3" t="s">
        <v>57</v>
      </c>
    </row>
    <row r="4" spans="1:3">
      <c r="A4" s="4" t="s">
        <v>58</v>
      </c>
      <c r="B4" s="4" t="s">
        <v>40</v>
      </c>
      <c r="C4" s="4" t="s">
        <v>40</v>
      </c>
    </row>
    <row r="5" spans="1:3">
      <c r="A5" s="3" t="s">
        <v>59</v>
      </c>
    </row>
    <row r="6" spans="1:3">
      <c r="A6" s="4" t="s">
        <v>60</v>
      </c>
      <c r="B6" s="5" t="n">
        <v>12364</v>
      </c>
      <c r="C6" s="5" t="n">
        <v>22612</v>
      </c>
    </row>
    <row r="7" spans="1:3">
      <c r="A7" s="4" t="s">
        <v>61</v>
      </c>
      <c r="B7" s="5" t="n">
        <v>12364</v>
      </c>
      <c r="C7" s="5" t="n">
        <v>22612</v>
      </c>
    </row>
    <row r="8" spans="1:3">
      <c r="A8" s="4" t="s">
        <v>62</v>
      </c>
      <c r="B8" s="5" t="n">
        <v>-12364</v>
      </c>
      <c r="C8" s="5" t="n">
        <v>-22612</v>
      </c>
    </row>
    <row r="9" spans="1:3">
      <c r="A9" s="4" t="s">
        <v>63</v>
      </c>
      <c r="B9" s="4" t="s">
        <v>40</v>
      </c>
      <c r="C9" s="4" t="s">
        <v>40</v>
      </c>
    </row>
    <row r="10" spans="1:3">
      <c r="A10" s="4" t="s">
        <v>64</v>
      </c>
      <c r="B10" s="5" t="n">
        <v>-12364</v>
      </c>
      <c r="C10" s="5" t="n">
        <v>-22612</v>
      </c>
    </row>
    <row r="11" spans="1:3">
      <c r="A11" s="4" t="s">
        <v>65</v>
      </c>
      <c r="B11" s="5" t="n">
        <v>-12364</v>
      </c>
      <c r="C11" s="5" t="n">
        <v>-22612</v>
      </c>
    </row>
    <row r="12" spans="1:3">
      <c r="A12" s="4" t="s">
        <v>66</v>
      </c>
      <c r="B12" s="4" t="s">
        <v>40</v>
      </c>
      <c r="C12" s="4" t="s">
        <v>40</v>
      </c>
    </row>
    <row r="13" spans="1:3">
      <c r="A13" s="4" t="s">
        <v>67</v>
      </c>
      <c r="B13" s="6" t="n">
        <v>-12364</v>
      </c>
      <c r="C13" s="6" t="n">
        <v>-22612</v>
      </c>
    </row>
    <row r="14" spans="1:3">
      <c r="A14" s="4" t="s">
        <v>68</v>
      </c>
      <c r="B14" s="6" t="n">
        <v>0</v>
      </c>
      <c r="C14" s="6" t="n">
        <v>0</v>
      </c>
    </row>
    <row r="15" spans="1:3">
      <c r="A15" s="4" t="s">
        <v>69</v>
      </c>
      <c r="B15" s="5" t="n">
        <v>99865228</v>
      </c>
      <c r="C15" s="5" t="n">
        <v>9986522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13</v>
      </c>
      <c r="B1" s="2" t="s">
        <v>2</v>
      </c>
      <c r="C1" s="2" t="s">
        <v>31</v>
      </c>
    </row>
    <row r="2" spans="1:3">
      <c r="A2" s="3" t="s">
        <v>105</v>
      </c>
    </row>
    <row r="3" spans="1:3">
      <c r="A3" s="4" t="s">
        <v>214</v>
      </c>
      <c r="B3" s="5" t="n">
        <v>300000000</v>
      </c>
      <c r="C3" s="5" t="n">
        <v>300000000</v>
      </c>
    </row>
    <row r="4" spans="1:3">
      <c r="A4" s="4" t="s">
        <v>215</v>
      </c>
      <c r="B4" s="7" t="n">
        <v>0.001</v>
      </c>
      <c r="C4" s="7" t="n">
        <v>0.001</v>
      </c>
    </row>
    <row r="5" spans="1:3">
      <c r="A5" s="4" t="s">
        <v>216</v>
      </c>
      <c r="B5" s="5" t="n">
        <v>99865228</v>
      </c>
      <c r="C5" s="5" t="n">
        <v>99865228</v>
      </c>
    </row>
    <row r="6" spans="1:3">
      <c r="A6" s="4" t="s">
        <v>217</v>
      </c>
      <c r="B6" s="6" t="n">
        <v>99765</v>
      </c>
      <c r="C6" s="6" t="n">
        <v>9976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6"/>
  </cols>
  <sheetData>
    <row r="1" spans="1:2">
      <c r="A1" s="1" t="s">
        <v>218</v>
      </c>
      <c r="B1" s="2" t="s">
        <v>1</v>
      </c>
    </row>
    <row r="2" spans="1:2">
      <c r="B2" s="2" t="s">
        <v>2</v>
      </c>
    </row>
    <row r="3" spans="1:2">
      <c r="A3" s="3" t="s">
        <v>108</v>
      </c>
    </row>
    <row r="4" spans="1:2">
      <c r="A4" s="4" t="s">
        <v>219</v>
      </c>
      <c r="B4"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21</v>
      </c>
      <c r="B1" s="2" t="s">
        <v>1</v>
      </c>
    </row>
    <row r="2" spans="1:3">
      <c r="B2" s="2" t="s">
        <v>2</v>
      </c>
      <c r="C2" s="2" t="s">
        <v>31</v>
      </c>
    </row>
    <row r="3" spans="1:3">
      <c r="A3" s="3" t="s">
        <v>108</v>
      </c>
    </row>
    <row r="4" spans="1:3">
      <c r="A4" s="4" t="s">
        <v>222</v>
      </c>
      <c r="B4" s="6" t="n">
        <v>-12364</v>
      </c>
      <c r="C4" s="6" t="n">
        <v>-22612</v>
      </c>
    </row>
    <row r="5" spans="1:3">
      <c r="A5" s="4" t="s">
        <v>223</v>
      </c>
      <c r="B5" s="4" t="s">
        <v>224</v>
      </c>
      <c r="C5" s="4" t="s">
        <v>224</v>
      </c>
    </row>
    <row r="6" spans="1:3">
      <c r="A6" s="4" t="s">
        <v>225</v>
      </c>
      <c r="B6" s="6" t="n">
        <v>-4204</v>
      </c>
      <c r="C6" s="6" t="n">
        <v>-7689</v>
      </c>
    </row>
    <row r="7" spans="1:3">
      <c r="A7" s="4" t="s">
        <v>226</v>
      </c>
      <c r="B7" s="5" t="n">
        <v>-43420</v>
      </c>
      <c r="C7" s="5" t="n">
        <v>-43420</v>
      </c>
    </row>
    <row r="8" spans="1:3">
      <c r="A8" s="4" t="s">
        <v>227</v>
      </c>
      <c r="B8" s="5" t="n">
        <v>47624</v>
      </c>
      <c r="C8" s="5" t="n">
        <v>51109</v>
      </c>
    </row>
    <row r="9" spans="1:3">
      <c r="A9" s="4" t="s">
        <v>228</v>
      </c>
      <c r="B9" s="4" t="s">
        <v>40</v>
      </c>
      <c r="C9" s="4" t="s">
        <v>4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29</v>
      </c>
      <c r="B1" s="2" t="s">
        <v>1</v>
      </c>
    </row>
    <row r="2" spans="1:3">
      <c r="B2" s="2" t="s">
        <v>2</v>
      </c>
      <c r="C2" s="2" t="s">
        <v>31</v>
      </c>
    </row>
    <row r="3" spans="1:3">
      <c r="A3" s="3" t="s">
        <v>108</v>
      </c>
    </row>
    <row r="4" spans="1:3">
      <c r="A4" s="4" t="s">
        <v>230</v>
      </c>
      <c r="B4" s="4" t="s">
        <v>224</v>
      </c>
      <c r="C4" s="4" t="s">
        <v>224</v>
      </c>
    </row>
    <row r="5" spans="1:3">
      <c r="A5" s="4" t="s">
        <v>231</v>
      </c>
      <c r="B5" s="4" t="s">
        <v>232</v>
      </c>
      <c r="C5" s="4" t="s">
        <v>232</v>
      </c>
    </row>
    <row r="6" spans="1:3">
      <c r="A6" s="4" t="s">
        <v>233</v>
      </c>
      <c r="B6" s="4" t="s">
        <v>224</v>
      </c>
      <c r="C6" s="4" t="s">
        <v>22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31</v>
      </c>
    </row>
    <row r="2" spans="1:3">
      <c r="A2" s="3" t="s">
        <v>108</v>
      </c>
    </row>
    <row r="3" spans="1:3">
      <c r="A3" s="4" t="s">
        <v>235</v>
      </c>
      <c r="B3" s="6" t="n">
        <v>624807</v>
      </c>
      <c r="C3" s="6" t="n">
        <v>576463</v>
      </c>
    </row>
    <row r="4" spans="1:3">
      <c r="A4" s="4" t="s">
        <v>236</v>
      </c>
      <c r="B4" s="5" t="n">
        <v>319663</v>
      </c>
      <c r="C4" s="5" t="n">
        <v>363084</v>
      </c>
    </row>
    <row r="5" spans="1:3">
      <c r="A5" s="4" t="s">
        <v>237</v>
      </c>
      <c r="B5" s="5" t="n">
        <v>943750</v>
      </c>
      <c r="C5" s="5" t="n">
        <v>939547</v>
      </c>
    </row>
    <row r="6" spans="1:3">
      <c r="A6" s="4" t="s">
        <v>238</v>
      </c>
      <c r="B6" s="5" t="n">
        <v>-943750</v>
      </c>
      <c r="C6" s="5" t="n">
        <v>-939547</v>
      </c>
    </row>
    <row r="7" spans="1:3">
      <c r="A7" s="4" t="s">
        <v>239</v>
      </c>
      <c r="B7" s="4" t="s">
        <v>40</v>
      </c>
      <c r="C7" s="4" t="s">
        <v>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240</v>
      </c>
      <c r="B1" s="2" t="s">
        <v>241</v>
      </c>
    </row>
    <row r="2" spans="1:2">
      <c r="A2" s="4" t="s">
        <v>242</v>
      </c>
      <c r="B2" s="6" t="n">
        <v>1835549</v>
      </c>
    </row>
    <row r="3" spans="1:2">
      <c r="A3" s="4" t="s">
        <v>243</v>
      </c>
    </row>
    <row r="4" spans="1:2">
      <c r="A4" s="4" t="s">
        <v>242</v>
      </c>
      <c r="B4" s="5" t="n">
        <v>140071</v>
      </c>
    </row>
    <row r="5" spans="1:2">
      <c r="A5" s="4" t="s">
        <v>244</v>
      </c>
    </row>
    <row r="6" spans="1:2">
      <c r="A6" s="4" t="s">
        <v>242</v>
      </c>
      <c r="B6" s="5" t="n">
        <v>150320</v>
      </c>
    </row>
    <row r="7" spans="1:2">
      <c r="A7" s="4" t="s">
        <v>245</v>
      </c>
    </row>
    <row r="8" spans="1:2">
      <c r="A8" s="4" t="s">
        <v>242</v>
      </c>
      <c r="B8" s="5" t="n">
        <v>139799</v>
      </c>
    </row>
    <row r="9" spans="1:2">
      <c r="A9" s="4" t="s">
        <v>246</v>
      </c>
    </row>
    <row r="10" spans="1:2">
      <c r="A10" s="4" t="s">
        <v>242</v>
      </c>
      <c r="B10" s="5" t="n">
        <v>143054</v>
      </c>
    </row>
    <row r="11" spans="1:2">
      <c r="A11" s="4" t="s">
        <v>247</v>
      </c>
    </row>
    <row r="12" spans="1:2">
      <c r="A12" s="4" t="s">
        <v>242</v>
      </c>
      <c r="B12" s="5" t="n">
        <v>175273</v>
      </c>
    </row>
    <row r="13" spans="1:2">
      <c r="A13" s="4" t="s">
        <v>248</v>
      </c>
    </row>
    <row r="14" spans="1:2">
      <c r="A14" s="4" t="s">
        <v>242</v>
      </c>
      <c r="B14" s="5" t="n">
        <v>183949</v>
      </c>
    </row>
    <row r="15" spans="1:2">
      <c r="A15" s="4" t="s">
        <v>249</v>
      </c>
    </row>
    <row r="16" spans="1:2">
      <c r="A16" s="4" t="s">
        <v>242</v>
      </c>
      <c r="B16" s="5" t="n">
        <v>187150</v>
      </c>
    </row>
    <row r="17" spans="1:2">
      <c r="A17" s="4" t="s">
        <v>250</v>
      </c>
    </row>
    <row r="18" spans="1:2">
      <c r="A18" s="4" t="s">
        <v>242</v>
      </c>
      <c r="B18" s="5" t="n">
        <v>131602</v>
      </c>
    </row>
    <row r="19" spans="1:2">
      <c r="A19" s="4" t="s">
        <v>251</v>
      </c>
    </row>
    <row r="20" spans="1:2">
      <c r="A20" s="4" t="s">
        <v>242</v>
      </c>
      <c r="B20" s="5" t="n">
        <v>78145</v>
      </c>
    </row>
    <row r="21" spans="1:2">
      <c r="A21" s="4" t="s">
        <v>252</v>
      </c>
    </row>
    <row r="22" spans="1:2">
      <c r="A22" s="4" t="s">
        <v>242</v>
      </c>
      <c r="B22" s="5" t="n">
        <v>30760</v>
      </c>
    </row>
    <row r="23" spans="1:2">
      <c r="A23" s="4" t="s">
        <v>253</v>
      </c>
    </row>
    <row r="24" spans="1:2">
      <c r="A24" s="4" t="s">
        <v>242</v>
      </c>
      <c r="B24" s="5" t="n">
        <v>32912</v>
      </c>
    </row>
    <row r="25" spans="1:2">
      <c r="A25" s="4" t="s">
        <v>254</v>
      </c>
    </row>
    <row r="26" spans="1:2">
      <c r="A26" s="4" t="s">
        <v>242</v>
      </c>
      <c r="B26" s="5" t="n">
        <v>208887</v>
      </c>
    </row>
    <row r="27" spans="1:2">
      <c r="A27" s="4" t="s">
        <v>255</v>
      </c>
    </row>
    <row r="28" spans="1:2">
      <c r="A28" s="4" t="s">
        <v>242</v>
      </c>
      <c r="B28" s="6" t="n">
        <v>23362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256</v>
      </c>
      <c r="B1" s="2" t="s">
        <v>1</v>
      </c>
    </row>
    <row r="2" spans="1:2">
      <c r="B2" s="2" t="s">
        <v>241</v>
      </c>
    </row>
    <row r="3" spans="1:2">
      <c r="A3" s="4" t="s">
        <v>257</v>
      </c>
      <c r="B3" s="4" t="s">
        <v>258</v>
      </c>
    </row>
    <row r="4" spans="1:2">
      <c r="A4" s="4" t="s">
        <v>259</v>
      </c>
      <c r="B4" s="6" t="n">
        <v>1000000</v>
      </c>
    </row>
    <row r="5" spans="1:2">
      <c r="A5" s="4" t="s">
        <v>260</v>
      </c>
      <c r="B5" s="4" t="s">
        <v>261</v>
      </c>
    </row>
    <row r="6" spans="1:2">
      <c r="A6" s="4" t="s">
        <v>262</v>
      </c>
    </row>
    <row r="7" spans="1:2">
      <c r="A7" s="4" t="s">
        <v>263</v>
      </c>
      <c r="B7" s="4" t="s">
        <v>264</v>
      </c>
    </row>
    <row r="8" spans="1:2">
      <c r="A8" s="4" t="s">
        <v>265</v>
      </c>
      <c r="B8" s="6" t="n">
        <v>5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31</v>
      </c>
    </row>
    <row r="2" spans="1:3">
      <c r="A2" s="4" t="s">
        <v>267</v>
      </c>
    </row>
    <row r="3" spans="1:3">
      <c r="A3" s="4" t="s">
        <v>268</v>
      </c>
      <c r="B3" s="6" t="n">
        <v>125117</v>
      </c>
      <c r="C3" s="6" t="n">
        <v>1102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269</v>
      </c>
      <c r="B1" s="2" t="s">
        <v>1</v>
      </c>
    </row>
    <row r="2" spans="1:2">
      <c r="B2" s="2" t="s">
        <v>270</v>
      </c>
    </row>
    <row r="3" spans="1:2">
      <c r="A3" s="3" t="s">
        <v>116</v>
      </c>
    </row>
    <row r="4" spans="1:2">
      <c r="A4" s="4" t="s">
        <v>271</v>
      </c>
      <c r="B4"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72</v>
      </c>
      <c r="B1" s="2" t="s">
        <v>1</v>
      </c>
    </row>
    <row r="2" spans="1:3">
      <c r="B2" s="2" t="s">
        <v>2</v>
      </c>
      <c r="C2" s="2" t="s">
        <v>273</v>
      </c>
    </row>
    <row r="3" spans="1:3">
      <c r="A3" s="4" t="s">
        <v>274</v>
      </c>
      <c r="C3" s="6" t="n">
        <v>2500</v>
      </c>
    </row>
    <row r="4" spans="1:3">
      <c r="A4" s="4" t="s">
        <v>275</v>
      </c>
    </row>
    <row r="5" spans="1:3">
      <c r="A5" s="4" t="s">
        <v>257</v>
      </c>
      <c r="B5" s="4" t="s">
        <v>258</v>
      </c>
    </row>
    <row r="6" spans="1:3">
      <c r="A6" s="4" t="s">
        <v>259</v>
      </c>
      <c r="B6" s="6" t="n">
        <v>1000000</v>
      </c>
    </row>
    <row r="7" spans="1:3">
      <c r="A7" s="4" t="s">
        <v>260</v>
      </c>
      <c r="B7" s="4" t="s">
        <v>261</v>
      </c>
    </row>
    <row r="8" spans="1:3">
      <c r="A8" s="4" t="s">
        <v>276</v>
      </c>
      <c r="B8" s="6" t="n">
        <v>8000</v>
      </c>
    </row>
    <row r="9" spans="1:3">
      <c r="A9" s="4" t="s">
        <v>277</v>
      </c>
    </row>
    <row r="10" spans="1:3">
      <c r="A10" s="4" t="s">
        <v>278</v>
      </c>
      <c r="B10" s="5" t="n">
        <v>100000</v>
      </c>
    </row>
    <row r="11" spans="1:3">
      <c r="A11" s="4" t="s">
        <v>279</v>
      </c>
    </row>
    <row r="12" spans="1:3">
      <c r="A12" s="4" t="s">
        <v>280</v>
      </c>
      <c r="B12" s="4" t="s">
        <v>1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0</v>
      </c>
      <c r="B1" s="2" t="s">
        <v>1</v>
      </c>
    </row>
    <row r="2" spans="1:3">
      <c r="B2" s="2" t="s">
        <v>2</v>
      </c>
      <c r="C2" s="2" t="s">
        <v>31</v>
      </c>
    </row>
    <row r="3" spans="1:3">
      <c r="A3" s="4" t="s">
        <v>71</v>
      </c>
    </row>
    <row r="4" spans="1:3">
      <c r="A4" s="4" t="s">
        <v>72</v>
      </c>
      <c r="B4" s="6" t="n">
        <v>99765</v>
      </c>
      <c r="C4" s="6" t="n">
        <v>99765</v>
      </c>
    </row>
    <row r="5" spans="1:3">
      <c r="A5" s="4" t="s">
        <v>73</v>
      </c>
      <c r="B5" s="5" t="n">
        <v>99865228</v>
      </c>
      <c r="C5" s="5" t="n">
        <v>99865228</v>
      </c>
    </row>
    <row r="6" spans="1:3">
      <c r="A6" s="4" t="s">
        <v>74</v>
      </c>
      <c r="B6" s="4" t="s">
        <v>40</v>
      </c>
      <c r="C6" s="4" t="s">
        <v>40</v>
      </c>
    </row>
    <row r="7" spans="1:3">
      <c r="A7" s="4" t="s">
        <v>72</v>
      </c>
      <c r="B7" s="6" t="n">
        <v>99765</v>
      </c>
      <c r="C7" s="6" t="n">
        <v>99765</v>
      </c>
    </row>
    <row r="8" spans="1:3">
      <c r="A8" s="4" t="s">
        <v>73</v>
      </c>
      <c r="B8" s="5" t="n">
        <v>99865228</v>
      </c>
      <c r="C8" s="5" t="n">
        <v>99865228</v>
      </c>
    </row>
    <row r="9" spans="1:3">
      <c r="A9" s="4" t="s">
        <v>75</v>
      </c>
    </row>
    <row r="10" spans="1:3">
      <c r="A10" s="4" t="s">
        <v>72</v>
      </c>
      <c r="B10" s="6" t="n">
        <v>103329</v>
      </c>
      <c r="C10" s="6" t="n">
        <v>103329</v>
      </c>
    </row>
    <row r="11" spans="1:3">
      <c r="A11" s="4" t="s">
        <v>74</v>
      </c>
      <c r="B11" s="4" t="s">
        <v>40</v>
      </c>
      <c r="C11" s="4" t="s">
        <v>40</v>
      </c>
    </row>
    <row r="12" spans="1:3">
      <c r="A12" s="4" t="s">
        <v>72</v>
      </c>
      <c r="B12" s="5" t="n">
        <v>103329</v>
      </c>
      <c r="C12" s="5" t="n">
        <v>103329</v>
      </c>
    </row>
    <row r="13" spans="1:3">
      <c r="A13" s="4" t="s">
        <v>76</v>
      </c>
    </row>
    <row r="14" spans="1:3">
      <c r="A14" s="4" t="s">
        <v>72</v>
      </c>
      <c r="B14" s="5" t="n">
        <v>-899087</v>
      </c>
      <c r="C14" s="5" t="n">
        <v>-876475</v>
      </c>
    </row>
    <row r="15" spans="1:3">
      <c r="A15" s="4" t="s">
        <v>74</v>
      </c>
      <c r="B15" s="5" t="n">
        <v>-12364</v>
      </c>
      <c r="C15" s="5" t="n">
        <v>-22612</v>
      </c>
    </row>
    <row r="16" spans="1:3">
      <c r="A16" s="4" t="s">
        <v>72</v>
      </c>
      <c r="B16" s="5" t="n">
        <v>-911451</v>
      </c>
      <c r="C16" s="5" t="n">
        <v>-899087</v>
      </c>
    </row>
    <row r="17" spans="1:3">
      <c r="A17" s="4" t="s">
        <v>77</v>
      </c>
    </row>
    <row r="18" spans="1:3">
      <c r="A18" s="4" t="s">
        <v>72</v>
      </c>
      <c r="B18" s="5" t="n">
        <v>-10</v>
      </c>
      <c r="C18" s="5" t="n">
        <v>-10</v>
      </c>
    </row>
    <row r="19" spans="1:3">
      <c r="A19" s="4" t="s">
        <v>74</v>
      </c>
      <c r="B19" s="4" t="s">
        <v>40</v>
      </c>
      <c r="C19" s="4" t="s">
        <v>40</v>
      </c>
    </row>
    <row r="20" spans="1:3">
      <c r="A20" s="4" t="s">
        <v>72</v>
      </c>
      <c r="B20" s="5" t="n">
        <v>-10</v>
      </c>
      <c r="C20" s="5" t="n">
        <v>-10</v>
      </c>
    </row>
    <row r="21" spans="1:3">
      <c r="A21" s="4" t="s">
        <v>78</v>
      </c>
    </row>
    <row r="22" spans="1:3">
      <c r="A22" s="4" t="s">
        <v>72</v>
      </c>
      <c r="B22" s="5" t="n">
        <v>53</v>
      </c>
      <c r="C22" s="5" t="n">
        <v>53</v>
      </c>
    </row>
    <row r="23" spans="1:3">
      <c r="A23" s="4" t="s">
        <v>74</v>
      </c>
      <c r="B23" s="4" t="s">
        <v>40</v>
      </c>
      <c r="C23" s="4" t="s">
        <v>40</v>
      </c>
    </row>
    <row r="24" spans="1:3">
      <c r="A24" s="4" t="s">
        <v>72</v>
      </c>
      <c r="B24" s="5" t="n">
        <v>53</v>
      </c>
      <c r="C24" s="5" t="n">
        <v>53</v>
      </c>
    </row>
    <row r="25" spans="1:3">
      <c r="A25" s="4" t="s">
        <v>72</v>
      </c>
      <c r="B25" s="5" t="n">
        <v>-695950</v>
      </c>
      <c r="C25" s="5" t="n">
        <v>-673338</v>
      </c>
    </row>
    <row r="26" spans="1:3">
      <c r="A26" s="4" t="s">
        <v>74</v>
      </c>
      <c r="B26" s="5" t="n">
        <v>-12364</v>
      </c>
      <c r="C26" s="5" t="n">
        <v>-22612</v>
      </c>
    </row>
    <row r="27" spans="1:3">
      <c r="A27" s="4" t="s">
        <v>72</v>
      </c>
      <c r="B27" s="6" t="n">
        <v>-708314</v>
      </c>
      <c r="C27" s="6" t="n">
        <v>-6959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281</v>
      </c>
      <c r="B1" s="2" t="s">
        <v>2</v>
      </c>
      <c r="C1" s="2" t="s">
        <v>282</v>
      </c>
      <c r="D1" s="2" t="s">
        <v>31</v>
      </c>
      <c r="E1" s="2" t="s">
        <v>283</v>
      </c>
      <c r="F1" s="2" t="s">
        <v>284</v>
      </c>
    </row>
    <row r="2" spans="1:6">
      <c r="A2" s="4" t="s">
        <v>285</v>
      </c>
      <c r="B2" s="5" t="n">
        <v>99865228</v>
      </c>
    </row>
    <row r="3" spans="1:6">
      <c r="A3" s="4" t="s">
        <v>286</v>
      </c>
      <c r="B3" s="5" t="n">
        <v>99865228</v>
      </c>
      <c r="D3" s="5" t="n">
        <v>99865228</v>
      </c>
    </row>
    <row r="4" spans="1:6">
      <c r="A4" s="4" t="s">
        <v>287</v>
      </c>
    </row>
    <row r="5" spans="1:6">
      <c r="A5" s="4" t="s">
        <v>285</v>
      </c>
      <c r="B5" s="5" t="n">
        <v>3000000</v>
      </c>
      <c r="E5" s="5" t="n">
        <v>2000000</v>
      </c>
      <c r="F5" s="5" t="n">
        <v>1000000</v>
      </c>
    </row>
    <row r="6" spans="1:6">
      <c r="A6" s="4" t="s">
        <v>286</v>
      </c>
      <c r="B6" s="5" t="n">
        <v>830000</v>
      </c>
    </row>
    <row r="7" spans="1:6">
      <c r="A7" s="4" t="s">
        <v>288</v>
      </c>
    </row>
    <row r="8" spans="1:6">
      <c r="A8" s="4" t="s">
        <v>289</v>
      </c>
      <c r="C8" s="5" t="n">
        <v>5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290</v>
      </c>
      <c r="B1" s="2" t="s">
        <v>291</v>
      </c>
      <c r="C1" s="2" t="s">
        <v>2</v>
      </c>
      <c r="D1" s="2" t="s">
        <v>31</v>
      </c>
    </row>
    <row r="2" spans="1:4">
      <c r="A2" s="4" t="s">
        <v>292</v>
      </c>
      <c r="C2" s="7" t="n">
        <v>0.001</v>
      </c>
      <c r="D2" s="7" t="n">
        <v>0.001</v>
      </c>
    </row>
    <row r="3" spans="1:4">
      <c r="A3" s="4" t="s">
        <v>293</v>
      </c>
    </row>
    <row r="4" spans="1:4">
      <c r="A4" s="4" t="s">
        <v>294</v>
      </c>
      <c r="C4" s="8" t="n">
        <v>0.5</v>
      </c>
    </row>
    <row r="5" spans="1:4">
      <c r="A5" s="4" t="s">
        <v>292</v>
      </c>
      <c r="C5" s="7" t="n">
        <v>0.001</v>
      </c>
    </row>
    <row r="6" spans="1:4">
      <c r="A6" s="4" t="s">
        <v>295</v>
      </c>
      <c r="B6" s="5" t="n">
        <v>50000</v>
      </c>
    </row>
    <row r="7" spans="1:4">
      <c r="A7" s="4" t="s">
        <v>296</v>
      </c>
      <c r="B7" s="9" t="n">
        <v>0.5</v>
      </c>
    </row>
    <row r="8" spans="1:4">
      <c r="A8" s="4" t="s">
        <v>297</v>
      </c>
      <c r="B8" s="6" t="n">
        <v>25000</v>
      </c>
    </row>
    <row r="9" spans="1:4">
      <c r="A9" s="4" t="s">
        <v>298</v>
      </c>
    </row>
    <row r="10" spans="1:4">
      <c r="A10" s="4" t="s">
        <v>299</v>
      </c>
      <c r="C10" s="5" t="n">
        <v>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9</v>
      </c>
      <c r="B1" s="2" t="s">
        <v>1</v>
      </c>
    </row>
    <row r="2" spans="1:3">
      <c r="B2" s="2" t="s">
        <v>2</v>
      </c>
      <c r="C2" s="2" t="s">
        <v>31</v>
      </c>
    </row>
    <row r="3" spans="1:3">
      <c r="A3" s="3" t="s">
        <v>80</v>
      </c>
    </row>
    <row r="4" spans="1:3">
      <c r="A4" s="4" t="s">
        <v>81</v>
      </c>
      <c r="B4" s="6" t="n">
        <v>-12364</v>
      </c>
      <c r="C4" s="6" t="n">
        <v>-22612</v>
      </c>
    </row>
    <row r="5" spans="1:3">
      <c r="A5" s="4" t="s">
        <v>82</v>
      </c>
      <c r="B5" s="5" t="n">
        <v>-3397</v>
      </c>
      <c r="C5" s="5" t="n">
        <v>-11647</v>
      </c>
    </row>
    <row r="6" spans="1:3">
      <c r="A6" s="4" t="s">
        <v>83</v>
      </c>
      <c r="B6" s="5" t="n">
        <v>-15761</v>
      </c>
      <c r="C6" s="5" t="n">
        <v>-34259</v>
      </c>
    </row>
    <row r="7" spans="1:3">
      <c r="A7" s="3" t="s">
        <v>84</v>
      </c>
    </row>
    <row r="8" spans="1:3">
      <c r="A8" s="4" t="s">
        <v>85</v>
      </c>
      <c r="B8" s="5" t="n">
        <v>14883</v>
      </c>
      <c r="C8" s="5" t="n">
        <v>33959</v>
      </c>
    </row>
    <row r="9" spans="1:3">
      <c r="A9" s="4" t="s">
        <v>86</v>
      </c>
      <c r="B9" s="5" t="n">
        <v>14883</v>
      </c>
      <c r="C9" s="5" t="n">
        <v>33959</v>
      </c>
    </row>
    <row r="10" spans="1:3">
      <c r="A10" s="4" t="s">
        <v>87</v>
      </c>
      <c r="B10" s="5" t="n">
        <v>-878</v>
      </c>
      <c r="C10" s="5" t="n">
        <v>-300</v>
      </c>
    </row>
    <row r="11" spans="1:3">
      <c r="A11" s="4" t="s">
        <v>88</v>
      </c>
      <c r="B11" s="5" t="n">
        <v>1937</v>
      </c>
      <c r="C11" s="5" t="n">
        <v>2237</v>
      </c>
    </row>
    <row r="12" spans="1:3">
      <c r="A12" s="4" t="s">
        <v>89</v>
      </c>
      <c r="B12" s="6" t="n">
        <v>1059</v>
      </c>
      <c r="C12" s="6" t="n">
        <v>19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3</v>
      </c>
      <c r="B1" s="2" t="s">
        <v>1</v>
      </c>
    </row>
    <row r="2" spans="1:2">
      <c r="B2" s="2" t="s">
        <v>2</v>
      </c>
    </row>
    <row r="3" spans="1:2">
      <c r="A3" s="3" t="s">
        <v>91</v>
      </c>
    </row>
    <row r="4" spans="1:2">
      <c r="A4" s="4" t="s">
        <v>93</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3T13:30:59Z</dcterms:created>
  <dcterms:modified xmlns:dcterms="http://purl.org/dc/terms/" xmlns:xsi="http://www.w3.org/2001/XMLSchema-instance" xsi:type="dcterms:W3CDTF">2017-05-23T13:30:59Z</dcterms:modified>
</cp:coreProperties>
</file>